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 Equity" sheetId="13" state="visible" r:id="rId13"/>
    <sheet xmlns:r="http://schemas.openxmlformats.org/officeDocument/2006/relationships" name="Investment Valuatio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vestment Valuation (Tables)" sheetId="18" state="visible" r:id="rId18"/>
    <sheet xmlns:r="http://schemas.openxmlformats.org/officeDocument/2006/relationships" name="Income Taxe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Related Party Transactions - Fo" sheetId="25" state="visible" r:id="rId25"/>
    <sheet xmlns:r="http://schemas.openxmlformats.org/officeDocument/2006/relationships" name="Related Party Transactions - Pr" sheetId="26" state="visible" r:id="rId26"/>
    <sheet xmlns:r="http://schemas.openxmlformats.org/officeDocument/2006/relationships" name="Related Party Transactions - Re" sheetId="27" state="visible" r:id="rId27"/>
    <sheet xmlns:r="http://schemas.openxmlformats.org/officeDocument/2006/relationships" name="Commitments &amp; Contingencies (De" sheetId="28" state="visible" r:id="rId28"/>
    <sheet xmlns:r="http://schemas.openxmlformats.org/officeDocument/2006/relationships" name="Stockholders' Equity (Details)" sheetId="29" state="visible" r:id="rId29"/>
    <sheet xmlns:r="http://schemas.openxmlformats.org/officeDocument/2006/relationships" name="Investment Valuation - Trust Ac" sheetId="30" state="visible" r:id="rId30"/>
    <sheet xmlns:r="http://schemas.openxmlformats.org/officeDocument/2006/relationships" name="Investment Valuation - Fair Val" sheetId="31" state="visible" r:id="rId31"/>
    <sheet xmlns:r="http://schemas.openxmlformats.org/officeDocument/2006/relationships" name="Income Taxes - Components of in" sheetId="32" state="visible" r:id="rId32"/>
    <sheet xmlns:r="http://schemas.openxmlformats.org/officeDocument/2006/relationships" name="Income Taxes - Reconciliation o" sheetId="33" state="visible" r:id="rId33"/>
    <sheet xmlns:r="http://schemas.openxmlformats.org/officeDocument/2006/relationships" name="Income Taxes - Deferred income "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413">
  <si>
    <t>Document and Entity Information - USD ($) $ in Millions</t>
  </si>
  <si>
    <t>12 Months Ended</t>
  </si>
  <si>
    <t>Dec. 31, 2019</t>
  </si>
  <si>
    <t>Mar. 06, 2020</t>
  </si>
  <si>
    <t>Jun. 30, 2019</t>
  </si>
  <si>
    <t>Document and Entity Information</t>
  </si>
  <si>
    <t>Entity Registrant Name</t>
  </si>
  <si>
    <t>VECTOIQ ACQUISITION CORP.</t>
  </si>
  <si>
    <t>Entity Central Index Key</t>
  </si>
  <si>
    <t>0001731289</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Document Fiscal Year Focus</t>
  </si>
  <si>
    <t>2019</t>
  </si>
  <si>
    <t>Document Fiscal Period Focus</t>
  </si>
  <si>
    <t>FY</t>
  </si>
  <si>
    <t>Balance Sheets - USD ($)</t>
  </si>
  <si>
    <t>Dec. 31, 2018</t>
  </si>
  <si>
    <t>Current assets:</t>
  </si>
  <si>
    <t>Cash and cash equivalents</t>
  </si>
  <si>
    <t>Prepaid expenses and other current assets</t>
  </si>
  <si>
    <t>Total current assets</t>
  </si>
  <si>
    <t>Non-current assets:</t>
  </si>
  <si>
    <t>Cash held in Trust account</t>
  </si>
  <si>
    <t>Investments held in Trust account</t>
  </si>
  <si>
    <t>Prepaid insurance</t>
  </si>
  <si>
    <t>Total assets</t>
  </si>
  <si>
    <t>Current liabilities:</t>
  </si>
  <si>
    <t>Accounts payable</t>
  </si>
  <si>
    <t>Accrued liabilities</t>
  </si>
  <si>
    <t>Accrued income tax payable</t>
  </si>
  <si>
    <t>Total current liabilities</t>
  </si>
  <si>
    <t>Deferred tax liability</t>
  </si>
  <si>
    <t>Total liabilities</t>
  </si>
  <si>
    <t>Commitments and Contingencies</t>
  </si>
  <si>
    <t xml:space="preserve"> </t>
  </si>
  <si>
    <t>Common shares subject to possible redemption, 22,573,931 and 22,831,030 shares at redemption value of $10.35 and $10.10 at December 31, 2019 and 2018, respectively</t>
  </si>
  <si>
    <t>Stockholders' Equity:</t>
  </si>
  <si>
    <t>Preferred stock, $0.0001 par value; 1,000,000 shares authorized; none issued and outstanding at December 31, 2019 and 2018</t>
  </si>
  <si>
    <t>Common stock, $0.0001 par value; 100,000,000 shares authorized; 7,066,069 and 6,808,970 shares issued and outstanding (excluding 22,573,931 and 22,831,030 shares subject to possible redemption) at December 31, 2019 and 2018, respectively</t>
  </si>
  <si>
    <t>Additional paid-in capital</t>
  </si>
  <si>
    <t>Retained earnings</t>
  </si>
  <si>
    <t>Total stockholders' equity</t>
  </si>
  <si>
    <t>Total Liabilities and Stockholders' Equity</t>
  </si>
  <si>
    <t>Balance Sheets (Parenthetical) - $ / shares</t>
  </si>
  <si>
    <t>Balance Sheets</t>
  </si>
  <si>
    <t>Common shares subject to possible redemption (in shares)</t>
  </si>
  <si>
    <t>Common shares subject to possible redemption value (in dollars per shar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11 Months Ended</t>
  </si>
  <si>
    <t>Expenses:</t>
  </si>
  <si>
    <t>General and administrative expenses</t>
  </si>
  <si>
    <t>Loss from operations</t>
  </si>
  <si>
    <t>Other income:</t>
  </si>
  <si>
    <t>Investment income in Trust account</t>
  </si>
  <si>
    <t>Income before income tax expense</t>
  </si>
  <si>
    <t>Income tax expense</t>
  </si>
  <si>
    <t>Net income</t>
  </si>
  <si>
    <t>Weighted average share outstanding, basic and diluted</t>
  </si>
  <si>
    <t>Basic and diluted net income per share (in dollar per Share)</t>
  </si>
  <si>
    <t>STATEMENTS OF CHANGES IN STOCKHOLDERS' EQUITY - USD ($)</t>
  </si>
  <si>
    <t>Common stockInitial stockholder sale on February 15, 2018</t>
  </si>
  <si>
    <t>Common stockPrivate placement on May 18, 2018</t>
  </si>
  <si>
    <t>Common stockPrivate placement on May 29, 2018</t>
  </si>
  <si>
    <t>Common stockIPO</t>
  </si>
  <si>
    <t>Common stockOver-allotment option</t>
  </si>
  <si>
    <t>Common stock</t>
  </si>
  <si>
    <t>Additional Paid-in CapitalInitial stockholder sale on February 15, 2018</t>
  </si>
  <si>
    <t>Additional Paid-in CapitalPrivate placement on May 18, 2018</t>
  </si>
  <si>
    <t>Additional Paid-in CapitalPrivate placement on May 29, 2018</t>
  </si>
  <si>
    <t>Additional Paid-in CapitalIPO</t>
  </si>
  <si>
    <t>Additional Paid-in CapitalOver-allotment option</t>
  </si>
  <si>
    <t>Additional Paid-in Capital</t>
  </si>
  <si>
    <t>Retained Earnings (Accumulated Deficit)</t>
  </si>
  <si>
    <t>Initial stockholder sale on February 15, 2018</t>
  </si>
  <si>
    <t>Private placement on May 18, 2018</t>
  </si>
  <si>
    <t>Private placement on May 29, 2018</t>
  </si>
  <si>
    <t>IPO</t>
  </si>
  <si>
    <t>Over-allotment option</t>
  </si>
  <si>
    <t>Total</t>
  </si>
  <si>
    <t>Balance at beginning of period at Jan. 22, 2018</t>
  </si>
  <si>
    <t>Balance at beginning of period (in shares) at Jan. 22, 2018</t>
  </si>
  <si>
    <t>CONDENSED STATEMENT OF CHANGES IN STOCKHOLDERS' EQUITY</t>
  </si>
  <si>
    <t>Issuance of common stock</t>
  </si>
  <si>
    <t>Issuance of common stock (in shares)</t>
  </si>
  <si>
    <t>Common stock subject to possible redemption</t>
  </si>
  <si>
    <t>Common stock subject to possible redemption (in shares)</t>
  </si>
  <si>
    <t>Balance at end of period at Dec. 31, 2018</t>
  </si>
  <si>
    <t>Balance at end of period (in shares) at Dec. 31, 2018</t>
  </si>
  <si>
    <t>Balance at end of period at Dec. 31, 2019</t>
  </si>
  <si>
    <t>Balance at end of period (in shares) at Dec. 31, 2019</t>
  </si>
  <si>
    <t>STATEMENTS OF CHANGES IN STOCKHOLDERS' EQUITY (Parenthetical)</t>
  </si>
  <si>
    <t>Dec. 31, 2018USD ($)$ / shares</t>
  </si>
  <si>
    <t>Underwriting discount | $</t>
  </si>
  <si>
    <t>Private placement on May 18, 2018 | Common stock</t>
  </si>
  <si>
    <t>Share price (in dollars per share)</t>
  </si>
  <si>
    <t>Private placement on May 29, 2018 | Common stock</t>
  </si>
  <si>
    <t>IPO | Common stock</t>
  </si>
  <si>
    <t>STATEMENTS OF CASH FLOWS - USD ($)</t>
  </si>
  <si>
    <t>Cash Flows from operating activities:</t>
  </si>
  <si>
    <t>Adjustments to reconcile net income to net cash used in operating activities:</t>
  </si>
  <si>
    <t>Investment income earned on marketable securities held in Trust account</t>
  </si>
  <si>
    <t>Deferred income taxes</t>
  </si>
  <si>
    <t>Change in operating assets and liabilities:</t>
  </si>
  <si>
    <t>Decrease (increase) in prepaid expenses</t>
  </si>
  <si>
    <t>Decrease in accounts payable and accrued liabilities</t>
  </si>
  <si>
    <t>(Decrease) increase in accrued income tax payable</t>
  </si>
  <si>
    <t>Net cash used in operating activities</t>
  </si>
  <si>
    <t>Cash flows from investing activities:</t>
  </si>
  <si>
    <t>Purchases of investments held in Trust account</t>
  </si>
  <si>
    <t>Maturities of marketable securities held in Trust account</t>
  </si>
  <si>
    <t>Net cash provided by (used in) investing activities</t>
  </si>
  <si>
    <t>Cash Flows from financing activities:</t>
  </si>
  <si>
    <t>Proceeds from issuance of common stock, net of offering costs</t>
  </si>
  <si>
    <t>Proceeds from note payable</t>
  </si>
  <si>
    <t>Payments on note payable</t>
  </si>
  <si>
    <t>Net cash provided by financing activities</t>
  </si>
  <si>
    <t>Net (decrease) increase in cash and cash held in Trust account</t>
  </si>
  <si>
    <t>Cash and cash held in Trust account - beginning of period</t>
  </si>
  <si>
    <t>Cash and cash held in Trust account - end of period</t>
  </si>
  <si>
    <t>Description of Organization and Business Operations</t>
  </si>
  <si>
    <t>Note 1 — Description of Organization and Business Operations
VectoIQ Acquisition Corp. (the “Company”) was incorporated in Delaware on January 23, 2018. The Company was formed for the purpose of effecting a merger, share exchange, asset acquisition, stock purchase, recapitalization reorganization or similar business combination with one or more businesses (the “Business Combination”). Although the Company is not limited to a particular industry or sector for purposes of consummating a Business Combination, the Company intends to focus its search on the industrial technology, transportation and smart mobility industries. The Company is an emerging growth company and, as such, the Company is subject to all of the risks associated with emerging growth companies.
As of December 31, 2019, the Company had not commenced operations. All activity for the period from January 23, 2018 (inception) through December 31, 2019 relates to the Company’s formation and its initial public offering described below , and since the closing of its initial public offering, a search for a Business Combination candidate. The Company will not generate any operating revenues until after the completion of its initial Business Combination, at the earliest. The Company will generate non-operating income in the form of interest income on cash and cash equivalents and investments from the proceeds derived from its initial public offering. The Company has a December 31 year end.
The Company’s sponsor is VectoIQ Holdings, LLC, a Delaware limited liability company (the “Sponsor”).
The registration statement for the Company’s initial public offering was declared effective May 15, 2018. On May 18, 2018, the Company consummated an initial public offering of 20,000,000 units (each, a “Unit” and collectively, the “Units”) at $10.00 per Unit, which is discussed in Note 3. Simultaneously with the closing of the initial public offering, the Company consummated the sale of 800,000 units (each, a “Private Placement Unit” and collectively, the “Private Placement Unit”) at a price of $10.00 per Private Placement Unit in a private placement to the Sponsor, Cowen Investments, LLC (collectively with the Sponsor, the “Founders”) and certain funds and accounts managed by subsidiaries of BlackRock, Inc. (collectively, the “Anchor Investor”).
Following the closing of the initial public offering on May 18, 2018, an amount of $202,000,000 ($10.10 per Unit) from the net proceeds of the sale of the Units in the initial public offering and the Private Placement Units was placed in a trust account (“Trust Account”) which was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On May 24, 2018, the underwriters notified the Company of their exercise of the over-allotment option in full and, on May 29, 2018, purchased 3,000,000 additional Units (the “Additional Units”) at $10.00 per Additional Unit upon the closing of the over-allotment option, generating total gross proceeds of $30,000,000. On May 29, 2018, simultaneously with the sale of the Additional Units, the Company consummated the sale of an additional 90,000 Private Units at $10.00 per additional Private Unit (the “Additional Private Units”), generating total gross proceeds of $900,000. Following the closing of the over-allotment option, an additional $30,300,000 ($10.10 per Unit) was placed in the Trust Account, resulting in $232,300,000 ($10.10 per Unit) held in the Trust Account.
Transaction costs amounted to $5,244,622, consisting of $4,600,000 of underwriting fees, including underwriting fees resulting from the exercise of the underwriters’ over-allotment, and $644,622 of initial public offering costs.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its initial Business Combination with one or more target businesses having an aggregate fair market value of at least 80% of the assets held in the Trust Account (excluding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its holders of the outstanding shares of its common stock, par value $0.0001, sold in the initial public offering (the “public stockholders”) with the opportunity to redeem all or a portion of their Public Shares (as defined below in Note 3)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Public Share). These Public Shares are recorded at a redemption value and classified as temporary equity in accordance with the Financial Accounting Standards Board’s (“FASB”) Accounting Standards Codification (“ASC”) Topic 480 “Distinguishing Liabilities from Equity.” The Company will proceed with a Business Combination only if the Company has net tangible assets of at least $5,000,001 upon such consummation of a Business Combination and, if a stockholder vote is held to approve such transaction, only if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without voting, and if they do vote,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or any amendment to the provisions of the Company’s Amended and Restated Certificate of Incorporation relating to its pre-initial business combination activity and related stockholders’ rights.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common stock sold in the initial public offering, without the prior consent of the Company.
The Company’s Founders, officers and directors (the “initial stockholders”) have agreed not to propose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
If the Company does not consummate a Business Combination by May 18, 2020 (the “Combination Period”), it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up to $100,000 of interest to pay dissolution expenses, and taxes that were not previously released from the trust and paid),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10 per share initially held in the Trust Account (or potentially less in certain circumstances).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other than the Company’s independent auditors), service providers,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 “ Disclosures of Uncertainties about an Entity's Ability to Continue as a Going Concern ”, management has determined that the mandatory liquidation and subsequent dissolution raises substantial doubt about the Company's ability to continue as a going concern. Management plans to address this uncertainty through the consummation of a Business Combination. No adjustments have been made to the carrying amounts of assets or liabilities should the Company be required to liquidate after May 18, 2020.</t>
  </si>
  <si>
    <t>Summary of Significant Accounting Policies</t>
  </si>
  <si>
    <t>Note 2 —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Net Income Per Common Share
Net income per common share is computed by dividing net income applicable to common stockholders by the weighted average number of shares of common stock outstanding during the period, plus to the extent dilutive the incremental number of shares of common stock to settle warrants, as calculated using the treasury stock method. At December 31, 2019 and 2018, the Company had outstanding warrants to purchase 23,890,000 shares of common stock, respectively. These shares were excluded from the calculation of diluted net income per share of common stock because their inclusion would have been anti-dilutive. As a result, diluted net income per common share is the same as basic net income per common share for the periods presented.
Concentration of Credit Risk
Financial instruments that potentially subject the Company to concentrations of credit risk consist of cash accounts and a trust account held at financial institutions, which, at times, may exceed the Federal Depository Insurance Coverage of $250,000. At December 31, 2019 and 2018,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Fair Value Measurements and Disclosures,” approximates the carrying amounts represented in the balance sheet due to their short-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Cash held in Trust Account
At December 31, 2019 and 2018, the assets held in the Trust Account were held in 90-day U.S. Treasury bills.
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s temporary equity, outside of the stockholders’ equity section of the Company’s balance sheet.
Offering costs
Offering costs consist of underwriting, legal, accounting, and other expenses incurred through the balance sheet date that are directly related to the initial public offering.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9 and 2018. The Company recognizes accrued interest and penalties related to unrecognized tax benefits as income tax expense. No amounts were accrued for the payment of interest and penalties at December 31, 2019 and 2018.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has recorded deferred tax liabilities relating to expenses deferred for income tax purposes as of December 31, 2019 and 2018 amounting to $101,521 and $102,777, respectively. On December 22, 2017, the Tax Cuts and Jobs Act of 2017 ("Tax Reform") was signed into legislation. As part of the legislation, the U.S. corporate income tax rate was reduced from 35% to 21%, among other changes.
Recent Accounting Pronouncements
The Company’s management does not believe that there are any recently issued, but not yet effective, accounting pronouncements, if currently adopted, would have a material effect on the Company’s financial statements.</t>
  </si>
  <si>
    <t>Initial Public Offering</t>
  </si>
  <si>
    <t>Note 3—Initial Public Offering
Pursuant to the initial public offering, the Company sold 23,000,000 Units (including 3,000,000 Units subject to the underwriters’ over-allotment option) at a price of $10.00 per Unit. Each Unit consists of one share of common stock (such shares of common stock included in the Units sold in the initial public offering, the “Public Shares”), and one redeemable warrant (each such warrant included in the Units sold in the initial public offering, a “Public Warrant”). Each Public Warrant entitles the registered holder to purchase one share of our common stock at a price of $11.50 per share, subject to adjustment, at any time commencing on the later of 12 months from the closing of the initial public offering or 30 days after the completion of the initial Business Combination. The Public Warrants will expire on the fifth anniversary of the Company’s completion of an initial Business Combination, or earlier upon redemption or liquidation. As of December 31, 2019 and 2018, the Company had 23,890,000 warrants outstanding, respectively.
The Company is accounting for its warrants and the forward purchase agreement (as defined below) under ASC 815 and is including them in Shareholders’ Equity.
No Public Warrants will be exercisable for cash unless the Company has an effective and current registration statement covering the shares of Common Stock issuable upon exercise of the Public Warrants and a current prospectus relating to such shares. Notwithstanding the foregoing, if a registration statement covering the issuance of the shares issuable upon exercise of the Public Warrants is not effective within 90 days from the closing of the initial Business Combination, warrant holders may, until such time as there is an effective registration statement and during any period when the Company shall have failed to maintain an effective registration statement or a current prospectus, exercise Public Warrants on a cashless basis pursuant to an available exemption from registration under the Securities Act. If an exemption from registration is not available, holders will not be able to exercise their Public Warrants on a cashless basis.
The Private Warrants (as defined below) are identical to the Public Warrants underlying the Units sold in the initial public offering, except that the Private Warrants and the common stock issuable upon exercise of the Private Warrants will not be transferable, assignable or salable until 30 days after the completion of a Business Combination, subject to certain limited exceptions. Additionally, the Private Warrants will be non-redeemable so long as they are held by the initial purchasers or such purchasers’ permitted transferees and Private Warrants held by Cowen Investments LLC will not be exercisable more than five years after the effective date of the registration statement related to the initial public offering in accordance with FINRA Rule 5110(f)(2)(G)(i). If the Private Warrants are held by someone other than the initial shareholders or their permitted transferees, the Private Warrants will be redeemable by the Company and exercisable by such holders on the same basis as the Public Warrants.
The Company may call the Public Warrants for redemption:
·
in whole and not in part;
·
at a price of $0.01 per warrant;
·
upon a minimum of 30 days’ prior written notice of redemption; and
·
if, and only if, the last reported closing price of the ordinary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common stock issuable upon exercise of the warrants may be adjusted in certain circumstances including in the event of a share dividend, or recapitalization, reorganization, merger or consolidation. However, the warrants will not be adjusted for issuance of common stock at a price below its exercise price. Additionally, in no event will the Company be required to net cash settle the warrant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si>
  <si>
    <t>Related Party Transactions</t>
  </si>
  <si>
    <t>Note 4—Related Party Transactions
Founder Shares
On February 15, 2018, the Founders purchased an aggregate of 5,750,000 shares (the “Founder Shares”) of the Company’s common stock, par value $0.0001, for an aggregate purchase price of $25,000, or approximately $0.004 per share. The Sponsor and Cowen Investments purchased 4,301,000 and 1,449,000 of the Founder Shares, respectively. In March 2018, the Sponsor transferred 15,000 Founder Shares to each of its initial director nominees. In April 2018, the sponsor forfeited 435,606 Founder Shares and the Anchor Investor purchased 435,606 Founder Shares for an aggregate purchase price of $1,894, or approximately $0.004 per share. In May 2018, Cowen Investments forfeited 287,500 Founder Shares, which were subsequently purchased by the Sponsor and the Anchor Investor. Additionally, in May 2018, the Sponsor purchased 254,829 Founder Shares for an aggregate purchase price of $1,108, or approximately $0.004 per share, and the Anchor Investor purchased 32,671 Founder Shares for an aggregate purchase price of $142, or approximately $0.004 per share.
The initial stockholders have agreed, subject to limited exceptions, not to transfer, assign or sell any of its Founder Shares until the earlier to occur of: (A) one year after the completion of the initial Business Combination and (B) subsequent to the initial Business Combination, (x) if the last sale price of the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Units
Simultaneously with the initial public offering, the Founders and Anchor Investor purchased an aggregate of 890,000 Private Placement Units (including 90,000 Private Placement Units in connection with the exercise of the over-allotment option) at a price of $10.00 per Private Placement Unit ($8,900,000 in the aggregate) in a private placement. Each Private Placement Unit consists of one share of common stock (such shares of common stock included in the Private Placement Units, the “Private Shares”) and one redeemable warrant (each, a “Private Warrant”). Each Private Warrant entitles the holder to purchase one share of common stock at a price of $11.50 per share, subject to adjustment (see Note 6). Proceeds from the Private Placement Units were added to the proceeds from the initial public offering held in the Trust Account. If the Company does not complete a Business Combination within the Combination Period, the proceeds from the sale of the Private Placement Units held in trust will be part of the liquidating distribution to the public stockholders, and the Private Warrants will expire worthless. The Private Warrants will be non-redeemable and exercisable on a cashless basis so long as they are held by the Founders or their permitted transferees.
The Founders and the Company’s officers and directors have agreed, subject to limited exceptions, not to transfer, assign or sell any of their Private Placement Units or the securities underlying the Private Placement Units until the earlier to occur of: (A) one year after the completion of the initial Business Combination and (B) subsequent to the initial Business Combination, (x) if the last sale price of the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 fund affiliated with P. Schoenfeld Asset Management LP, which is referred to as the “forward purchase investor,” is a member of the Sponsor and has entered into a contingent forward purchase agreement with the Company (the “forward purchase agreement”) which provides for the purchase by the forward purchase investor of 2,500,000 forward purchase shares, plus one of the Company’s redeemable warrants for each forward purchase share, for total gross proceeds of up to $25,000,000. These shares and warrants will be purchased in a private placement to close simultaneously with the consummation of the Company’s initial business combination. These issuances will be made pursuant to the exemption from registration contained in Section 4(a)(2) of the Securities Act.
While the Company may elect to have the forward purchase investor purchase no securities under the contingent forward purchase agreement, if the Company requests that the forward purchase investor purchase securities and the forward purchase investor defaults on such purchase or the forward purchase investor exercises its right of refusal contained in the forward purchase agreement, the forward purchase investor will forfeit up to all of its ownership interest in the Sponsor related to Founder Shares, and the Sponsor will have the right to redeem the forward purchase investor’s remaining ownership interest in the Sponsor at the original purchase price.
Related Party Loans
On March 1, 2018, the Sponsor agreed to loan the Company an aggregate of up to $100,000 to cover expenses related to the initial public offering pursuant to a promissory note. Also, on March 1, 2018, Cowen Investments, LLC agreed to loan the Company an aggregate of up to $100,000 to cover expenses related to the initial public offering pursuant to a second promissory note on the same terms as the loan provided by the Sponsor. These loans are non-interest bearing and were repaid with the proceeds from the initial public offering. At December 31, 2019 and 2018, there is no related party loan outstand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additional units of the post Business Combination entity at a price of $10.00 per unit. The securities would be identical to the Private Placement Units. To date, the Company had no borrowings under the Working Capital Loans. Except for the foregoing, the terms of such Working Capital Loans, if any, have not been determined and no written agreements exist with respect to such loans.
Administrative Support Agreement
The Company entered into an agreement, commencing on the effective date of the initial public offering through the earlier of the Company’s consummation of a Business Combination and its liquidation, to pay the Sponsor a total of $10,000 per month for office space and general administrative services. At December 31, 2019 and 2018, the Company accrued $195,000 and $75,000 for office space and general administrative services, respectively.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directors or their affiliates and will determine which expenses and the amount of expenses that will be reimbursed. There is no cap or ceiling on the reimbursement of out-of-pocket expenses incurred by such persons in connection with activities on the Company’s behalf.</t>
  </si>
  <si>
    <t>Commitments &amp; Contingencies</t>
  </si>
  <si>
    <t>Note 5—Commitments &amp; Contingencies
Registration Rights
Pursuant to a registration rights agreement entered into on May 15, 2018, the Founders, anchor investor, and the Company’s executive officers, directors and director nominees and their permitted transferees will be entitled to demand that the Company register for resale the Founder Shares, the Private Placement Units and underlying securities and any securities issued upon conversion of Working Capital Loans.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any’s consummation of the initial Business Combination. The Company will bear the expenses incurred in connection with the filing of any such registration statements. Notwithstanding the foregoing, Cowen Investments may not exercise its demand and “piggyback” registration rights after five and seven years, respectively, after the effective date of the initial public offering and may not exercise its demand rights on more than one occasion.
Business Combination Marketing Agreement
The Company engaged the underwriters as advisors in connection with its Business Combination pursuant to a business combination marketing agreement. Pursuant to that agreement, the Company will pay such advisors a cash fee for such services upon the consummation of an initial Business Combination in an amount equal to 3.5% of the gross proceeds of the initial public offering, including any proceeds from the full or partial exercise of the over-allotment option.</t>
  </si>
  <si>
    <t>Stockholders' Equity</t>
  </si>
  <si>
    <t>Note 6—Stockholders’ Equity
Common Stock —The Company is currently authorized to issue 100,000,000 shares of common stock with a par value of $0.0001 per share. Holders of common stock are entitled to one vote for each share. As of December 31, 2019 and 2018, there were 29,640,000 shares of common stock issued and outstanding including 22,552,141 and 22,831,030 shares subject to redemption, respectively.
Preferred Stock —The Company is authorized to issue 1,000,000 shares of preferred stock with such designations, voting and other rights and preferences as may be determined from time to time by the Company’s board of directors. As of December 31, 2019 and 2018, there were no shares of preferred stock issued or outstanding.</t>
  </si>
  <si>
    <t>Investment Valuation</t>
  </si>
  <si>
    <t>Note 7 — Investment Valuation
FASB ASC 820 establishes a single definition of fair value, creates a three-tier hierarchy as a framework for measuring fair value based on inputs used to value the Company’s investments and requires additional disclosure about fair value. Fair value is an estimate of the price the Company would receive to sell an asset or pay to transfer a liability in an orderly arm’s length transaction between market participants at the measurement date and sets out a fair value hierarchy. The valuation hierarchy is based upon the transparency of inputs used to measure fair value. In accordance with U.S. GAAP, investments measured and reported at fair value are classified and disclosed in one of the following categories:
Level 1: Quoted prices (unadjusted) are available in active markets for identical investments as of the reporting date. The types of financial instruments in Level 1 include listed equities and listed derivatives. The Company’s investments in the Trust Account are 90-day U.S. government treasury bills and therefore are level 1 investments, since the Company is able to value the investments based on quoted prices in an active market.
Level 2: Pricing inputs are other than quoted prices in active markets for identical investments, which are either directly or indirectly observable as of the reporting date, and fair value is determined through the use of models or other valuation methodologies. Financial instruments in this category generally include corporate bonds and loans, less liquid and restricted equity securities, certain over-the-counter derivatives. A significant adjustment to a Level 2 input could result in the Level 2 measurement becoming a Level 3 measurement.
Level 3: Pricing inputs include those that are generally less observable or unobservable and include situations where there is little, if any, market activity for the investment. Financial instruments in this category generally include equity and debt positions in private companies. Fair value for these investments is determined using valuation methodologies that consider a range of factors, including but not limited to the price at which the investment was acquired, the nature of the investment, local markets conditions, current and projected operating performance, and financing transactions subsequent to the acquisition of the investment. The inputs into the determination of fair value require significant management judgment. Due to the inherent uncertainty of these estimates, these values may differ materially from the values that would have been used had a ready market for these investments existed.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Upon the closing of the initial public offering and the private placement, a total of $202,000,000 was deposited into the Trust Account at May 18, 2018. In connection with the exercise of the overallotment option, an additional $30,300,000 was deposited. All proceeds in the Trust Account may be invested in either U.S. government treasury bills with a maturity of 180 days or less or in money market funds meeting certain conditions under Rule 2a-7 under the Investment Company Act of 1940, as amended, and that invest solely in U.S. government treasury obligations.
The proceeds of the Trust Account were invested in U.S. government treasury bills maturing in February 2020 and February 2019 at December 31, 2019 and 2018, resepectively, yielding interest of approximately 2.0% The Company classifies its U.S. government treasury bills and equivalent securities as held-to-maturity in accordance with FASB ASC 320, “Investments — Debt and Equity Securities.” Held-to-maturity securities are those securities which the Company has the ability and intent to hold until maturity. Held-to-maturity U.S. government treasury bills are recorded at amortized cost on the accompanying December 31, 2019 and 2018 balance sheets and adjusted for the amortization or accretion of premiums or discounts.
The following tables present information about the Company’s assets that are measured on a recurring basis as of December 31, 2019 and 2018 and indicate the fair value hierarchy of the valuation techniques the Company utilized to determine such fair value. Since all of the Company’s permitted investments at December 31, 2019 and 2018 consist of U.S. government treasury bills, fair values of its investments are determined by Level 1 inputs utilizing quoted prices (unadjusted) in active markets for identical assets or liabilities as follows:
Carrying value
Quoted Price Prices
at December
Gross Unrealized
in Active Markets
31, 2019
Holding Gain
(Level 1)
Assets:
Cash held in Trust account
$
10,316
$
—
$
10,316
U.S. government treasury bills
238,372,960
5,702
238,378,662
Total
$
238,383,276
$
5,702
$
238,388,978
Carrying value
Quoted Price Prices
at December
Gross Unrealized
in Active Markets
31, 2018
Holding Loss
(Level 1)
Assets:
Cash held in Trust account
$
47,979
$
—
$
47,979
U.S. government treasury bills
235,243,004
(31,784)
235,211,220
Total
$
235,290,983
$
(31,784)
$
235,259,199
Transfers to/from Levels 1, 2, and 3 are recognized at the end of the reporting period. There were no transfers between levels for the years ended December 31, 2019 and 2018.</t>
  </si>
  <si>
    <t>Income Taxes</t>
  </si>
  <si>
    <t>Note 8 — Income Taxes
The Company’s financial statements include total net income before taxes of $4,122,829 and $2,588,681 for the years ended December 31, 2019 and 2018. The income tax provision consists of the following:
December
December
31, 2019
31, 2018
Federal:
Current
$
991,989
$
460,929
Deferred
(1,256)
82,694
State and Local:
Current
401,637
111,940
Deferred
-
20,083
Income tax provision
$
1,392,370
$
675,646
Reconciliations of the differences between the provision for income taxes and income taxes at the statutory U.S. federal income tax rate is as follows:
2019
Amount
Percent of Pretax Income
Current tax at U.S. statutory rate
$
865,932
21.00
%
State taxes, net of federal benefit
211,707
5.14
%
Effect of prior year underaccrual
73,118
1.77
%
Change in Valuation Allowance
241,613
5.86
%
Total Income Tax Provision
$
1,392,370
33.77
%
2018
Amount
Percent of Pretax Income
Current tax at U.S. statutory rate
$
543,623
21.00
%
State taxes, net of federal benefit
132,023
5.10
%
Total Income Tax Provision
$
675,646
26.10
%
The components of deferred tax liabilities as of December 31, 2019 and 2018 are as follows:
December
December
31, 2019
31, 2018
Deferred tax asset (liability):
Unrealized gains on marketable securities
$
(101,521)
$
(155,578)
Start-up costs
241,613
52,801
Less: Valuation Allowance
(241,613)
—
Deferred tax liability
$
(101,521)
$
(102,777)
The Company files income tax returns in the U.S. federal jurisdiction and in New York and is subject to examination by the taxing authorities. The Company considered New York to be a significant state tax jurisdiction. Our income tax returns are open for audit for tax years 2018 and forward.</t>
  </si>
  <si>
    <t>Subsequent Events</t>
  </si>
  <si>
    <t>Note 9 – Subsequent Events
Proposed Business Combination
Business Combination Agreement
On March 2, 2020, the Company entered into a business combination agreement (the “Business Combination Agreement”) with VCTIQ Merger Sub Corp., a Delaware corporation and wholly-owned subsidiary of the Company (“Merger Sub”), and Nikola Corporation, a Delaware corporation (“Nikola”), pursuant to which the Company will effect a business combination with Nikola (the “Proposed Transaction”).
Pursuant to the Business Combination Agreement, at the closing of the Proposed Transaction (the “Closing”), Merger Sub will be merged with and into Nikola (the “Merger”), with Nikola surviving the Merger as a wholly-owned direct subsidiary of the Company. Immediately prior to the effective time of the Merger (the “Effective Time”), Nikola will cause the shares of Nikola’s preferred stock issued and outstanding immediately prior to the Effective Time to be automatically converted into shares of Nikola common stock, and each converted share of Nikola preferred stock will no longer be outstanding and will cease to exist. At the Effective Time, by virtue of the Merger, all shares of Nikola common stock issued and outstanding immediately prior to the Effective Time will be canceled and converted into the right to receive the number of shares of the Company’s common stock equal to the exchange ratio of 1.901 set forth in the Business Combination Agreement (the “Exchange Ratio”). Each Nikola stock option that is outstanding immediately prior to the Effective Time, whether vested or unvested, will be converted into an option to purchase a number of shares of the Company’s common stock equal to the product (rounded down to the nearest whole number) of (i) the number of shares of Nikola common stock subject to such option immediately prior to the Effective Time and (ii) the Exchange Ratio, at an exercise price per share (rounded up to the nearest whole cent) equal to (A) the exercise price per share of such option immediately prior to the Effective Time divided by (B) the Exchange Ratio.
The Closing is subject to certain conditions, including but not limited to the approval of the Company’s stockholders and Nikola’s stockholders of the Business Combination Agreement. The Business Combination Agreement may also be terminated by either party under certain circumstances. Nikola has agreed to customary “no shop” obligations subject to a customary “fiduciary out,” and Nikola would be required to pay a termination fee in the amount of $82 million if the Business Combination Agreement is terminated under certain circumstances.
The Closing will occur as promptly as practicable, but in no event later than three business days following the satisfaction or waiver of all of the closing conditions contained in the Business Combination Agreement. If, by May 1, 2020, the Company and Nikola determine that the Closing is unlikely to be consummated on or before May 18, 2020, then the Company will take all actions necessary to obtain the approval of its stockholders to extend its deadline to consummate its initial Business Combination to a date after such date but prior to August 31, 2020 in accordance with the Company’s amended and restated certificate of incorporation.
Stockholder Support Agreement
Also on March 2, 2020, certain stockholders of Nikola holding the votes necessary to approve the Proposed Transaction entered into a Stockholder Support Agreement with the Company (the “Stockholder Support Agreement”), pursuant to which such stockholders agreed to vote all of their shares of Nikola capital stock in favor of the approval and adoption of the Proposed Transaction. Additionally, such stockholders agreed not to (i) transfer any of their shares of Nikola capital stock (or enter into any arrangement with respect thereto) or (ii) enter into any voting arrangement that is inconsistent with the Stockholder Support Agreement.
Registration Rights and Lock-Up Agreement
Pursuant to the Business Combination Agreement and as a condition to the Closing, the Company, certain persons and entities holding the Founder Shares and Private Placement Units (the “Original Holders”) and certain stockholders of Nikola (the “New Holders” and, collectively with the Original Holders, the “Holders”) will enter into a Registration Rights and Lock-Up Agreement at the Closing (the “Registration Rights and Lock-Up Agreement”). Pursuant to the terms of the Registration Rights and Lock-Up Agreement, the Company will be obligated to file a registration statement to register the resale of certain securities of the Company held by the Holders. In addition, pursuant to the terms of the Registration Rights and Lock-Up Agreement and subject to certain requirements and customary conditions, including with regard to the number of demand rights that may be exercised, the Holders may demand at any time or from time to time, that the Company file a registration statement on Form S-3 (or on Form S-1 if Form S-3 is not available) to register the Company’s securities held by such Holders. The Registration Rights and Lock-Up Agreement will also provide the Holders with “piggy-back” registration rights, subject to certain requirements and customary conditions.
The Registration Rights and Lock-Up Agreement further provides for the securities of the Company held by the Holders to be locked-up for a period of time following the Closing, as described below, subject to certain exceptions. The securities held by the Original Holders will be locked-up for one year following the Closing, subject to earlier release if (i) the reported last sale price of the Company’s common stock equals or exceeds $12.00 per share (as adjusted for stock splits, stock dividends, reorganizations, recapitalizations and the like) for any 20 trading days within any 30-trading day period commencing at least 150 days after the Closing or (ii) if the Company consummates a liquidation, merger, stock exchange or other similar transaction after the Closing which results in all of the Company’s stockholders having the right to exchange their shares of common stock for cash, securities or other property. The securities held by the New Holders, other than certain entities controlled by Trevor Milton, the current Chief Executive Officer of Nikola, will be locked-up for 180 days after the Closing. The securities held by certain entities controlled by Trevor Milton will be locked up for one year following the Closing, except that they would be permitted to sell or otherwise transfer an aggregate of $70.0 million shares of the Company’s common stock commencing 180 days after the Closing.
Subscription Agreements
In connection with the execution of the Business Combination Agreement, effective as of March 2, 2020, the Company entered into separate subscription agreements (each, a “Subscription Agreement”) with a number of investors (each a “Subscriber”), pursuant to which the Subscribers agreed to purchase, and the Company agreed to sell to the Subscribers, an aggregate of 52,500,000 shares of the Company’s common stock (the “PIPE Shares”), for a purchase price of $10.00 per share and an aggregate purchase price of $525 million, in a private placement (the “PIPE”).
The closing of the sale of the PIPE Shares pursuant to the Subscription Agreements is contingent upon, among other customary closing conditions, the substantially concurrent consummation of the Proposed Transaction. The purpose of the PIPE is to raise additional capital for use by the combined company following the Closing.
Pursuant to the Subscription Agreements, the Company granted certain registration rights to the Subscribers, including the Company’s agreement that, within 45 calendar days after the Closing (the “Filing Deadline”), the Company will file with the SEC a registration statement registering the resale of the PIPE Shares (the “Resale Registration Statement”), and will use its commercially reasonable efforts to have the Resale Registration Statement declared effective as soon as practicable after the filing thereof. Under certain circumstances described in the Subscription Agreements, including if the Resale Registration Statement has not been filed with the SEC by the Filing Deadline, additional payments by the Company may be assessed with respect to the PIPE Shares The additional payments by the Company would accrue on the applicable registrable securities at a rate of 0.5% of the aggregate purchase price paid for such registrable securities per month, subject to certain terms and limitations (including a cap of 5.0% of the aggregate purchase price).</t>
  </si>
  <si>
    <t>Summary of Significant Accounting Policies (Policies)</t>
  </si>
  <si>
    <t>Basis of Presentation</t>
  </si>
  <si>
    <t>Basis of Presentation
The accompanying financial statements are presented in U.S. dollars in conformity with accounting principles generally accepted in the United States of America (“U.S. GAAP”) and pursuant to the rules and regulations of the SEC.</t>
  </si>
  <si>
    <t>Emerging Growth Company</t>
  </si>
  <si>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si>
  <si>
    <t>Net Income Per Common Share</t>
  </si>
  <si>
    <t>Net Income Per Common Share
Net income per common share is computed by dividing net income applicable to common stockholders by the weighted average number of shares of common stock outstanding during the period, plus to the extent dilutive the incremental number of shares of common stock to settle warrants, as calculated using the treasury stock method. At December 31, 2019 and 2018, the Company had outstanding warrants to purchase 23,890,000 shares of common stock, respectively. These shares were excluded from the calculation of diluted net income per share of common stock because their inclusion would have been anti-dilutive. As a result, diluted net income per common share is the same as basic net income per common share for the periods presented.</t>
  </si>
  <si>
    <t>Concentration of Credit Risk</t>
  </si>
  <si>
    <t>Concentration of Credit Risk
Financial instruments that potentially subject the Company to concentrations of credit risk consist of cash accounts and a trust account held at financial institutions, which, at times, may exceed the Federal Depository Insurance Coverage of $250,000. At December 31, 2019 and 2018,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the FASB ASC 820, “Fair Value Measurements and Disclosures,” approximates the carrying amounts represented in the balance sheet due to their short-term nature.</t>
  </si>
  <si>
    <t>Use of Estimates</t>
  </si>
  <si>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and cash equivalents
The Company considers all short-term investments with an original maturity of three months or less when purchased to be cash equivalents.</t>
  </si>
  <si>
    <t>Cash held in Trust Account</t>
  </si>
  <si>
    <t>Cash held in Trust Account
At December 31, 2019 and 2018, the assets held in the Trust Account were held in 90-day U.S. Treasury bills.</t>
  </si>
  <si>
    <t>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s temporary equity, outside of the stockholders’ equity section of the Company’s balance sheet.</t>
  </si>
  <si>
    <t>Offering costs</t>
  </si>
  <si>
    <t>Offering costs
Offering costs consist of underwriting, legal, accounting, and other expenses incurred through the balance sheet date that are directly related to the initial public offering.</t>
  </si>
  <si>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9 and 2018. The Company recognizes accrued interest and penalties related to unrecognized tax benefits as income tax expense. No amounts were accrued for the payment of interest and penalties at December 31, 2019 and 2018.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has recorded deferred tax liabilities relating to expenses deferred for income tax purposes as of December 31, 2019 and 2018 amounting to $101,521 and $102,777, respectively. On December 22, 2017, the Tax Cuts and Jobs Act of 2017 ("Tax Reform") was signed into legislation. As part of the legislation, the U.S. corporate income tax rate was reduced from 35% to 21%, among other changes.</t>
  </si>
  <si>
    <t>Recent Accounting Pronouncements</t>
  </si>
  <si>
    <t>Recent Accounting Pronouncements
The Company’s management does not believe that there are any recently issued, but not yet effective, accounting pronouncements, if currently adopted, would have a material effect on the Company’s financial statements.</t>
  </si>
  <si>
    <t>Investment Valuation (Tables)</t>
  </si>
  <si>
    <t>Schedule of assets measured at fair value on recurring basis</t>
  </si>
  <si>
    <t>Carrying value
Quoted Price Prices
at December
Gross Unrealized
in Active Markets
31, 2019
Holding Gain
(Level 1)
Assets:
Cash held in Trust account
$
10,316
$
—
$
10,316
U.S. government treasury bills
238,372,960
5,702
238,378,662
Total
$
238,383,276
$
5,702
$
238,388,978
Carrying value
Quoted Price Prices
at December
Gross Unrealized
in Active Markets
31, 2018
Holding Loss
(Level 1)
Assets:
Cash held in Trust account
$
47,979
$
—
$
47,979
U.S. government treasury bills
235,243,004
(31,784)
235,211,220
Total
$
235,290,983
$
(31,784)
$
235,259,199</t>
  </si>
  <si>
    <t>Income Taxes (Tables)</t>
  </si>
  <si>
    <t>Schedule of components of income tax provision</t>
  </si>
  <si>
    <t>December
December
31, 2019
31, 2018
Federal:
Current
$
991,989
$
460,929
Deferred
(1,256)
82,694
State and Local:
Current
401,637
111,940
Deferred
-
20,083
Income tax provision
$
1,392,370
$
675,646</t>
  </si>
  <si>
    <t>Schedule of reconciliations of the differences between the provision for income taxes and income taxes at the statutory U.S. federal income tax rate</t>
  </si>
  <si>
    <t>2019
Amount
Percent of Pretax Income
Current tax at U.S. statutory rate
$
865,932
21.00
%
State taxes, net of federal benefit
211,707
5.14
%
Effect of prior year underaccrual
73,118
1.77
%
Change in Valuation Allowance
241,613
5.86
%
Total Income Tax Provision
$
1,392,370
33.77
%
2018
Amount
Percent of Pretax Income
Current tax at U.S. statutory rate
$
543,623
21.00
%
State taxes, net of federal benefit
132,023
5.10
%
Total Income Tax Provision
$
675,646
26.10
%</t>
  </si>
  <si>
    <t>Schedule of deferred income taxes</t>
  </si>
  <si>
    <t>December
December
31, 2019
31, 2018
Deferred tax asset (liability):
Unrealized gains on marketable securities
$
(101,521)
$
(155,578)
Start-up costs
241,613
52,801
Less: Valuation Allowance
(241,613)
—
Deferred tax liability
$
(101,521)
$
(102,777)</t>
  </si>
  <si>
    <t>Description of Organization and Business Operations (Details)</t>
  </si>
  <si>
    <t>May 29, 2018USD ($)$ / shares</t>
  </si>
  <si>
    <t>May 29, 2018USD ($)$ / sharesshares</t>
  </si>
  <si>
    <t>May 18, 2018USD ($)$ / sharesshares</t>
  </si>
  <si>
    <t>Dec. 31, 2019USD ($)item$ / sharesshares</t>
  </si>
  <si>
    <t>Dec. 31, 2018$ / shares</t>
  </si>
  <si>
    <t>Assets placed in trust account</t>
  </si>
  <si>
    <t>Assets placed in trust account (in dollars per unit) | $ / shares</t>
  </si>
  <si>
    <t>Transaction costs</t>
  </si>
  <si>
    <t>Underwriting fees</t>
  </si>
  <si>
    <t>Initial public offering costs</t>
  </si>
  <si>
    <t>Minimum number of target businesses for Initial Business Combination | item</t>
  </si>
  <si>
    <t>Initial Business Combination, fair value minimum percent of assets held in trust</t>
  </si>
  <si>
    <t>80.00%</t>
  </si>
  <si>
    <t>Percentage of minimum ownership required to complete business combination</t>
  </si>
  <si>
    <t>50.00%</t>
  </si>
  <si>
    <t>Common stock, par value (in dollars per share) | $ / shares</t>
  </si>
  <si>
    <t>Minimum net tangible assets to complete business combination</t>
  </si>
  <si>
    <t>Redemption obligation of shares upon non completion of business combination (as a percent)</t>
  </si>
  <si>
    <t>100.00%</t>
  </si>
  <si>
    <t>Uncompleted business combination, wind-up period</t>
  </si>
  <si>
    <t>10 days</t>
  </si>
  <si>
    <t>Maximum reduction in interest to pay dissolution expenses</t>
  </si>
  <si>
    <t>Redemption price (in dollar per share) | $ / shares</t>
  </si>
  <si>
    <t>Units issued | shares</t>
  </si>
  <si>
    <t>Unit price (in dollars per unit) | $ / shares</t>
  </si>
  <si>
    <t>Maximum maturity period of Trust Account invested in U.S. government securities (in days)</t>
  </si>
  <si>
    <t>180 days</t>
  </si>
  <si>
    <t>Restriction on redemption of common stock sold (as a percent)</t>
  </si>
  <si>
    <t>15.00%</t>
  </si>
  <si>
    <t>Gross proceeds from additional units</t>
  </si>
  <si>
    <t>Over-allotment option | Founder and Anchor Investor</t>
  </si>
  <si>
    <t>Private Placement Units | Founder and Anchor Investor</t>
  </si>
  <si>
    <t>Sale of additional private unit of stock price (in dollars per unit) | $ / shares</t>
  </si>
  <si>
    <t>Summary of Significant Accounting Policies - Net Income Per Common Share (Details) - shares</t>
  </si>
  <si>
    <t>Warrants</t>
  </si>
  <si>
    <t>Net Income (Loss) Per Common Share</t>
  </si>
  <si>
    <t>Shares of common stock excluded from calculation of diluted loss per share</t>
  </si>
  <si>
    <t>Summary of Significant Accounting Policies - Concentration of Credit Risk (Details)</t>
  </si>
  <si>
    <t>Dec. 31, 2019USD ($)</t>
  </si>
  <si>
    <t>Federal Depository Insurance Coverage amount</t>
  </si>
  <si>
    <t>Summary of Significant Accounting Policies - Income Taxes (Details) - USD ($)</t>
  </si>
  <si>
    <t>Dec. 31, 2017</t>
  </si>
  <si>
    <t>Unrecognized tax benefits</t>
  </si>
  <si>
    <t>Unrecognized tax benefits interest and penalties accrued</t>
  </si>
  <si>
    <t>Deferred tax liabilities relating to expenses deferred for income tax purposes</t>
  </si>
  <si>
    <t>U.S. corporate income tax rate</t>
  </si>
  <si>
    <t>21.00%</t>
  </si>
  <si>
    <t>35.00%</t>
  </si>
  <si>
    <t>Initial Public Offering (Details)</t>
  </si>
  <si>
    <t>May 29, 2018$ / sharesshares</t>
  </si>
  <si>
    <t>May 18, 2018$ / sharesshares</t>
  </si>
  <si>
    <t>Dec. 31, 2019Ditem$ / sharesshares</t>
  </si>
  <si>
    <t>Dec. 31, 2018shares</t>
  </si>
  <si>
    <t>Mar. 31, 2018shares</t>
  </si>
  <si>
    <t>Jan. 31, 2018shares</t>
  </si>
  <si>
    <t>Public warrant</t>
  </si>
  <si>
    <t>The number of warrants that are exercisable for cash | item</t>
  </si>
  <si>
    <t>Units issued</t>
  </si>
  <si>
    <t>Number of warrants outstanding</t>
  </si>
  <si>
    <t>Number of shares of common stock included in each unit</t>
  </si>
  <si>
    <t>IPO | Public warrant</t>
  </si>
  <si>
    <t>Number of redeemable warrants included in each unit</t>
  </si>
  <si>
    <t>Number of shares issuable for each warrant</t>
  </si>
  <si>
    <t>Warrant price (in dollars per share) | $ / shares</t>
  </si>
  <si>
    <t>Period after the closing of the initial public offering that the warrants are exercisable</t>
  </si>
  <si>
    <t>12 months</t>
  </si>
  <si>
    <t>Number of days after the completion of the initial Business Combination that the warrants are exercisable</t>
  </si>
  <si>
    <t>30 days</t>
  </si>
  <si>
    <t>The period allowed after the closing of the initial Business Combination for a cashless exercise of warrants without an effective registration statement</t>
  </si>
  <si>
    <t>90 days</t>
  </si>
  <si>
    <t>Redemption price per warrant | $ / shares</t>
  </si>
  <si>
    <t>Minimum period of notice of redemption</t>
  </si>
  <si>
    <t>Closing price of the ordinary shares | $ / shares</t>
  </si>
  <si>
    <t>Trading days for warrant redemption | D</t>
  </si>
  <si>
    <t>Trading consecutive days for warrant redemption | D</t>
  </si>
  <si>
    <t>IPO | Private warrant</t>
  </si>
  <si>
    <t>5 years</t>
  </si>
  <si>
    <t>Number of days of restriction for transferring, assigning or sale of warrants</t>
  </si>
  <si>
    <t>Related Party Transactions - Founder Shares (Details) - USD ($)</t>
  </si>
  <si>
    <t>Feb. 15, 2018</t>
  </si>
  <si>
    <t>May 31, 2018</t>
  </si>
  <si>
    <t>Apr. 30, 2018</t>
  </si>
  <si>
    <t>Mar. 31, 2018</t>
  </si>
  <si>
    <t>Proceeds from issuance of common stock</t>
  </si>
  <si>
    <t>Sponsor</t>
  </si>
  <si>
    <t>Aggregate purchase price (per share)</t>
  </si>
  <si>
    <t>Stock purchased from founder shares</t>
  </si>
  <si>
    <t>Number of founder shares transferred</t>
  </si>
  <si>
    <t>Number of stocks forfeited</t>
  </si>
  <si>
    <t>Cowen Investments, LLC</t>
  </si>
  <si>
    <t>Anchor investor</t>
  </si>
  <si>
    <t>Restriction period for Transfer, assign or selling of founder shares</t>
  </si>
  <si>
    <t>1 year</t>
  </si>
  <si>
    <t>Minimum share price of any 20 days within any 30 days</t>
  </si>
  <si>
    <t>Number of specific trading days that share price must exceed threshold price within 30 days</t>
  </si>
  <si>
    <t>20 days</t>
  </si>
  <si>
    <t>Number of consecutive trading days with in which common stock price to exceed threshold price for any 20 days</t>
  </si>
  <si>
    <t>Minimum for Commencing Transfer, assign or selling of shares</t>
  </si>
  <si>
    <t>150 days</t>
  </si>
  <si>
    <t>Initial stockholder sale on February 15, 2018 | Founder</t>
  </si>
  <si>
    <t>Number of shares issued (in shares)</t>
  </si>
  <si>
    <t>Initial stockholder sale on February 15, 2018 | Sponsor</t>
  </si>
  <si>
    <t>Initial stockholder sale on February 15, 2018 | Cowen Investments, LLC</t>
  </si>
  <si>
    <t>Related Party Transactions - Private Placement Units (Details) - USD ($)</t>
  </si>
  <si>
    <t>May 29, 2018</t>
  </si>
  <si>
    <t>May 18, 2018</t>
  </si>
  <si>
    <t>P. Schoenfeld Asset Management LP | Contingent forward purchase agreement</t>
  </si>
  <si>
    <t>Number of forward Purchase share</t>
  </si>
  <si>
    <t>Number of warrants purchased for each forward purchase shares</t>
  </si>
  <si>
    <t>Maximum proceeds received on forward purchase shares</t>
  </si>
  <si>
    <t>Private Placement Units</t>
  </si>
  <si>
    <t>Private Placement Units | Common stock</t>
  </si>
  <si>
    <t>Private Placement Units | Private warrant</t>
  </si>
  <si>
    <t>Private Placement Units | Private warrant | Common stock</t>
  </si>
  <si>
    <t>Unit price (in dollars per unit)</t>
  </si>
  <si>
    <t>Issuance of stock</t>
  </si>
  <si>
    <t>Private placement and over-allotment option | Founder and Anchor Investor</t>
  </si>
  <si>
    <t>Related Party Transactions - Related Party Loans received and Administrative Support Agreement (Details) - USD ($)</t>
  </si>
  <si>
    <t>Jan. 31, 2018</t>
  </si>
  <si>
    <t>Related Party Loans</t>
  </si>
  <si>
    <t>Amount of borrowing outstanding</t>
  </si>
  <si>
    <t>Maximum working capital convertible</t>
  </si>
  <si>
    <t>Working capital convertible price</t>
  </si>
  <si>
    <t>Working capital loan</t>
  </si>
  <si>
    <t>Administrative Support Agreement</t>
  </si>
  <si>
    <t>Accrued office space and general administrative services</t>
  </si>
  <si>
    <t>Out-pocket expense ceiling limit</t>
  </si>
  <si>
    <t>Sponsor | Related Party Loans</t>
  </si>
  <si>
    <t>Maximum borrowings from related party</t>
  </si>
  <si>
    <t>Sponsor | Administrative Support Agreement</t>
  </si>
  <si>
    <t>Office space and general administrative services expenses per month</t>
  </si>
  <si>
    <t>Cowen Investments, LLC | Related Party Loans</t>
  </si>
  <si>
    <t>Commitments &amp; Contingencies (Details)</t>
  </si>
  <si>
    <t>Dec. 31, 2019item</t>
  </si>
  <si>
    <t>Maximum number of demands</t>
  </si>
  <si>
    <t>Term of demand registration rights (in years)</t>
  </si>
  <si>
    <t>Term of piggyback registration rights (in years)</t>
  </si>
  <si>
    <t>7 years</t>
  </si>
  <si>
    <t>Cash fees (as a percent)</t>
  </si>
  <si>
    <t>3.50%</t>
  </si>
  <si>
    <t>Stockholders' Equity (Details)</t>
  </si>
  <si>
    <t>Dec. 31, 2019Vote$ / sharesshares</t>
  </si>
  <si>
    <t>Dec. 31, 2018$ / sharesshares</t>
  </si>
  <si>
    <t>Common Stock</t>
  </si>
  <si>
    <t>Common stock, par vale | $ / shares</t>
  </si>
  <si>
    <t>Common stock, vote per share | Vote</t>
  </si>
  <si>
    <t>Shares subject to redemption</t>
  </si>
  <si>
    <t>Preferred Stock</t>
  </si>
  <si>
    <t>Investment Valuation - Trust Account (Details) - USD ($)</t>
  </si>
  <si>
    <t>Assets measured at fair value</t>
  </si>
  <si>
    <t>Interest yield on investments (as a percent)</t>
  </si>
  <si>
    <t>2.00%</t>
  </si>
  <si>
    <t>Investment Valuation - Fair Value (Details) - USD ($)</t>
  </si>
  <si>
    <t>Transfers of assets between fair value hierarchy levels 1, 2 or 3</t>
  </si>
  <si>
    <t>Recurring</t>
  </si>
  <si>
    <t>Gross Unrealized Holding Loss</t>
  </si>
  <si>
    <t>Gross Unrealized Holding Gain</t>
  </si>
  <si>
    <t>Total Assets, Fair Value</t>
  </si>
  <si>
    <t>Recurring | U.S. government treasury bills</t>
  </si>
  <si>
    <t>U.S. government treasury bills, Carrying Value</t>
  </si>
  <si>
    <t>Recurring | Level 1</t>
  </si>
  <si>
    <t>Recurring | Level 1 | U.S. government treasury bills</t>
  </si>
  <si>
    <t>U.S. government treasury bills, Fair Value</t>
  </si>
  <si>
    <t>Income Taxes - Components of income tax provision (Details) - USD ($)</t>
  </si>
  <si>
    <t>Total net income before income tax expense</t>
  </si>
  <si>
    <t>Components of income tax provision</t>
  </si>
  <si>
    <t>Federal, current income tax provision</t>
  </si>
  <si>
    <t>Federal, deferred income tax provision</t>
  </si>
  <si>
    <t>State and Local, current income tax provision</t>
  </si>
  <si>
    <t>State and Local, deferred income tax provision</t>
  </si>
  <si>
    <t>Income tax provision</t>
  </si>
  <si>
    <t>Income Taxes - Reconciliation of effective income tax rate (Details) - USD ($)</t>
  </si>
  <si>
    <t>Effective income tax rate reconciliation, Amount</t>
  </si>
  <si>
    <t>Current tax at U.S. statutory rate</t>
  </si>
  <si>
    <t>State taxes, net of federal benefit</t>
  </si>
  <si>
    <t>Effect of prior year underaccrual</t>
  </si>
  <si>
    <t>Change in Valuation Allowance</t>
  </si>
  <si>
    <t>Effective income tax rate reconciliation, Percent</t>
  </si>
  <si>
    <t>Current tax at U.S. statutory rate (as a percent)</t>
  </si>
  <si>
    <t>State taxes, net of federal benefit (as a percent)</t>
  </si>
  <si>
    <t>5.10%</t>
  </si>
  <si>
    <t>5.14%</t>
  </si>
  <si>
    <t>Effect of prior year underaccrual (as a percent)</t>
  </si>
  <si>
    <t>1.77%</t>
  </si>
  <si>
    <t>Change in Valuation Allowance (as a percent)</t>
  </si>
  <si>
    <t>5.86%</t>
  </si>
  <si>
    <t>Total Income Tax Provision (as a percent)</t>
  </si>
  <si>
    <t>26.10%</t>
  </si>
  <si>
    <t>33.77%</t>
  </si>
  <si>
    <t>Income Taxes - Deferred income taxes (Details) - USD ($)</t>
  </si>
  <si>
    <t>Deferred tax asset (liability):</t>
  </si>
  <si>
    <t>Unrealized gains on marketable securities</t>
  </si>
  <si>
    <t>Start-up costs</t>
  </si>
  <si>
    <t>Less: Valuation Allowance</t>
  </si>
  <si>
    <t>Subsequent Events (Details) - Subsequent Event - Proposed Nikola Corporation Acquisition $ / shares in Units, $ in Millions</t>
  </si>
  <si>
    <t>Mar. 02, 2020USD ($)$ / sharesshares</t>
  </si>
  <si>
    <t>Conversion Ratio</t>
  </si>
  <si>
    <t>Termination fee</t>
  </si>
  <si>
    <t>Locked-up period of securities held by original holders</t>
  </si>
  <si>
    <t>Subscription Agreements</t>
  </si>
  <si>
    <t>Aggregate purchase price</t>
  </si>
  <si>
    <t>Number of shares issued (in shares) | shares</t>
  </si>
  <si>
    <t>Purchase price | $ / shares</t>
  </si>
  <si>
    <t>Percentage of additional payment on aggregate price</t>
  </si>
  <si>
    <t>0.50%</t>
  </si>
  <si>
    <t>Percentage of cap on aggregate purchase price</t>
  </si>
  <si>
    <t>5.00%</t>
  </si>
  <si>
    <t>Trevor Milton</t>
  </si>
  <si>
    <t>Chief Executive Officer</t>
  </si>
  <si>
    <t>Minimum</t>
  </si>
  <si>
    <t>Sale price | $ / shares</t>
  </si>
  <si>
    <t>Sale price commencing at least 150 days after the Closing</t>
  </si>
  <si>
    <t>Maximum</t>
  </si>
  <si>
    <t>Maximum | Trevor Milton</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_);_(&quot;$ &quot;(#,##0.00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26</v>
      </c>
    </row>
    <row r="18" spans="1:4">
      <c r="A18" s="4" t="s">
        <v>30</v>
      </c>
      <c r="D18" s="5" t="n">
        <v>253.2</v>
      </c>
    </row>
    <row r="19" spans="1:4">
      <c r="A19" s="4" t="s">
        <v>31</v>
      </c>
      <c r="C19" s="6" t="n">
        <v>2964000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50</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39</v>
      </c>
      <c r="B10" s="4" t="s">
        <v>179</v>
      </c>
    </row>
    <row r="11" spans="1:2">
      <c r="A11" s="4" t="s">
        <v>180</v>
      </c>
      <c r="B11" s="4" t="s">
        <v>181</v>
      </c>
    </row>
    <row r="12" spans="1:2">
      <c r="A12" s="4" t="s">
        <v>113</v>
      </c>
      <c r="B12" s="4" t="s">
        <v>182</v>
      </c>
    </row>
    <row r="13" spans="1:2">
      <c r="A13" s="4" t="s">
        <v>183</v>
      </c>
      <c r="B13" s="4" t="s">
        <v>184</v>
      </c>
    </row>
    <row r="14" spans="1:2">
      <c r="A14" s="4" t="s">
        <v>162</v>
      </c>
      <c r="B14" s="4" t="s">
        <v>185</v>
      </c>
    </row>
    <row r="15" spans="1:2">
      <c r="A15" s="4" t="s">
        <v>186</v>
      </c>
      <c r="B15"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3" t="s">
        <v>160</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2</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751640</v>
      </c>
      <c r="C3" s="7" t="n">
        <v>1168600</v>
      </c>
    </row>
    <row r="4" spans="1:3">
      <c r="A4" s="4" t="s">
        <v>40</v>
      </c>
      <c r="B4" s="6" t="n">
        <v>23438</v>
      </c>
      <c r="C4" s="6" t="n">
        <v>62500</v>
      </c>
    </row>
    <row r="5" spans="1:3">
      <c r="A5" s="4" t="s">
        <v>41</v>
      </c>
      <c r="B5" s="6" t="n">
        <v>775078</v>
      </c>
      <c r="C5" s="6" t="n">
        <v>1231100</v>
      </c>
    </row>
    <row r="6" spans="1:3">
      <c r="A6" s="3" t="s">
        <v>42</v>
      </c>
    </row>
    <row r="7" spans="1:3">
      <c r="A7" s="4" t="s">
        <v>43</v>
      </c>
      <c r="B7" s="6" t="n">
        <v>10316</v>
      </c>
      <c r="C7" s="6" t="n">
        <v>47979</v>
      </c>
    </row>
    <row r="8" spans="1:3">
      <c r="A8" s="4" t="s">
        <v>44</v>
      </c>
      <c r="B8" s="6" t="n">
        <v>238372960</v>
      </c>
      <c r="C8" s="6" t="n">
        <v>235243004</v>
      </c>
    </row>
    <row r="9" spans="1:3">
      <c r="A9" s="4" t="s">
        <v>45</v>
      </c>
      <c r="C9" s="6" t="n">
        <v>23438</v>
      </c>
    </row>
    <row r="10" spans="1:3">
      <c r="A10" s="4" t="s">
        <v>46</v>
      </c>
      <c r="B10" s="6" t="n">
        <v>239158354</v>
      </c>
      <c r="C10" s="6" t="n">
        <v>236545521</v>
      </c>
    </row>
    <row r="11" spans="1:3">
      <c r="A11" s="3" t="s">
        <v>47</v>
      </c>
    </row>
    <row r="12" spans="1:3">
      <c r="A12" s="4" t="s">
        <v>48</v>
      </c>
      <c r="B12" s="6" t="n">
        <v>80042</v>
      </c>
      <c r="C12" s="6" t="n">
        <v>1462</v>
      </c>
    </row>
    <row r="13" spans="1:3">
      <c r="A13" s="4" t="s">
        <v>49</v>
      </c>
      <c r="B13" s="6" t="n">
        <v>244644</v>
      </c>
      <c r="C13" s="6" t="n">
        <v>275000</v>
      </c>
    </row>
    <row r="14" spans="1:3">
      <c r="A14" s="4" t="s">
        <v>50</v>
      </c>
      <c r="B14" s="6" t="n">
        <v>408275</v>
      </c>
      <c r="C14" s="6" t="n">
        <v>572869</v>
      </c>
    </row>
    <row r="15" spans="1:3">
      <c r="A15" s="4" t="s">
        <v>51</v>
      </c>
      <c r="B15" s="6" t="n">
        <v>732961</v>
      </c>
      <c r="C15" s="6" t="n">
        <v>849331</v>
      </c>
    </row>
    <row r="16" spans="1:3">
      <c r="A16" s="4" t="s">
        <v>52</v>
      </c>
      <c r="B16" s="6" t="n">
        <v>101521</v>
      </c>
      <c r="C16" s="6" t="n">
        <v>102777</v>
      </c>
    </row>
    <row r="17" spans="1:3">
      <c r="A17" s="4" t="s">
        <v>53</v>
      </c>
      <c r="B17" s="6" t="n">
        <v>834482</v>
      </c>
      <c r="C17" s="6" t="n">
        <v>952108</v>
      </c>
    </row>
    <row r="18" spans="1:3">
      <c r="A18" s="4" t="s">
        <v>54</v>
      </c>
      <c r="B18" s="4" t="s">
        <v>55</v>
      </c>
      <c r="C18" s="4" t="s">
        <v>55</v>
      </c>
    </row>
    <row r="19" spans="1:3">
      <c r="A19" s="4" t="s">
        <v>56</v>
      </c>
      <c r="B19" s="6" t="n">
        <v>233323871</v>
      </c>
      <c r="C19" s="6" t="n">
        <v>230593412</v>
      </c>
    </row>
    <row r="20" spans="1:3">
      <c r="A20" s="3" t="s">
        <v>57</v>
      </c>
    </row>
    <row r="21" spans="1:3">
      <c r="A21" s="4" t="s">
        <v>58</v>
      </c>
      <c r="B21" s="4" t="s">
        <v>55</v>
      </c>
      <c r="C21" s="4" t="s">
        <v>55</v>
      </c>
    </row>
    <row r="22" spans="1:3">
      <c r="A22" s="4" t="s">
        <v>59</v>
      </c>
      <c r="B22" s="6" t="n">
        <v>709</v>
      </c>
      <c r="C22" s="6" t="n">
        <v>681</v>
      </c>
    </row>
    <row r="23" spans="1:3">
      <c r="A23" s="4" t="s">
        <v>60</v>
      </c>
      <c r="B23" s="6" t="n">
        <v>4999292</v>
      </c>
      <c r="C23" s="6" t="n">
        <v>3086285</v>
      </c>
    </row>
    <row r="24" spans="1:3">
      <c r="A24" s="4" t="s">
        <v>61</v>
      </c>
      <c r="C24" s="6" t="n">
        <v>1913035</v>
      </c>
    </row>
    <row r="25" spans="1:3">
      <c r="A25" s="4" t="s">
        <v>62</v>
      </c>
      <c r="B25" s="6" t="n">
        <v>5000001</v>
      </c>
      <c r="C25" s="6" t="n">
        <v>5000001</v>
      </c>
    </row>
    <row r="26" spans="1:3">
      <c r="A26" s="4" t="s">
        <v>63</v>
      </c>
      <c r="B26" s="7" t="n">
        <v>239158354</v>
      </c>
      <c r="C26" s="7" t="n">
        <v>236545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0"/>
    <col customWidth="1" max="3" min="3" width="36"/>
    <col customWidth="1" max="4" min="4" width="36"/>
    <col customWidth="1" max="5" min="5" width="41"/>
    <col customWidth="1" max="6" min="6" width="24"/>
  </cols>
  <sheetData>
    <row r="1" spans="1:6">
      <c r="A1" s="1" t="s">
        <v>198</v>
      </c>
      <c r="B1" s="2" t="s">
        <v>199</v>
      </c>
      <c r="C1" s="2" t="s">
        <v>200</v>
      </c>
      <c r="D1" s="2" t="s">
        <v>201</v>
      </c>
      <c r="E1" s="2" t="s">
        <v>202</v>
      </c>
      <c r="F1" s="2" t="s">
        <v>203</v>
      </c>
    </row>
    <row r="2" spans="1:6">
      <c r="A2" s="3" t="s">
        <v>148</v>
      </c>
    </row>
    <row r="3" spans="1:6">
      <c r="A3" s="4" t="s">
        <v>204</v>
      </c>
      <c r="B3" s="7" t="n">
        <v>30300000</v>
      </c>
      <c r="C3" s="7" t="n">
        <v>30300000</v>
      </c>
      <c r="E3" s="7" t="n">
        <v>232300000</v>
      </c>
    </row>
    <row r="4" spans="1:6">
      <c r="A4" s="4" t="s">
        <v>205</v>
      </c>
      <c r="B4" s="8" t="n">
        <v>10.1</v>
      </c>
      <c r="C4" s="8" t="n">
        <v>10.1</v>
      </c>
      <c r="E4" s="8" t="n">
        <v>10.1</v>
      </c>
    </row>
    <row r="5" spans="1:6">
      <c r="A5" s="4" t="s">
        <v>206</v>
      </c>
      <c r="B5" s="7" t="n">
        <v>5244622</v>
      </c>
    </row>
    <row r="6" spans="1:6">
      <c r="A6" s="4" t="s">
        <v>207</v>
      </c>
      <c r="B6" s="6" t="n">
        <v>4600000</v>
      </c>
    </row>
    <row r="7" spans="1:6">
      <c r="A7" s="4" t="s">
        <v>208</v>
      </c>
      <c r="B7" s="7" t="n">
        <v>644622</v>
      </c>
    </row>
    <row r="8" spans="1:6">
      <c r="A8" s="4" t="s">
        <v>209</v>
      </c>
      <c r="E8" s="6" t="n">
        <v>1</v>
      </c>
    </row>
    <row r="9" spans="1:6">
      <c r="A9" s="4" t="s">
        <v>210</v>
      </c>
      <c r="E9" s="4" t="s">
        <v>211</v>
      </c>
    </row>
    <row r="10" spans="1:6">
      <c r="A10" s="4" t="s">
        <v>212</v>
      </c>
      <c r="E10" s="4" t="s">
        <v>213</v>
      </c>
    </row>
    <row r="11" spans="1:6">
      <c r="A11" s="4" t="s">
        <v>214</v>
      </c>
      <c r="E11" s="9" t="n">
        <v>0.0001</v>
      </c>
      <c r="F11" s="9" t="n">
        <v>0.0001</v>
      </c>
    </row>
    <row r="12" spans="1:6">
      <c r="A12" s="4" t="s">
        <v>215</v>
      </c>
      <c r="E12" s="7" t="n">
        <v>5000001</v>
      </c>
    </row>
    <row r="13" spans="1:6">
      <c r="A13" s="4" t="s">
        <v>216</v>
      </c>
      <c r="E13" s="4" t="s">
        <v>217</v>
      </c>
    </row>
    <row r="14" spans="1:6">
      <c r="A14" s="4" t="s">
        <v>218</v>
      </c>
      <c r="E14" s="4" t="s">
        <v>219</v>
      </c>
    </row>
    <row r="15" spans="1:6">
      <c r="A15" s="4" t="s">
        <v>220</v>
      </c>
      <c r="E15" s="7" t="n">
        <v>100000</v>
      </c>
    </row>
    <row r="16" spans="1:6">
      <c r="A16" s="4" t="s">
        <v>221</v>
      </c>
      <c r="E16" s="8" t="n">
        <v>10.1</v>
      </c>
    </row>
    <row r="17" spans="1:6">
      <c r="A17" s="4" t="s">
        <v>105</v>
      </c>
    </row>
    <row r="18" spans="1:6">
      <c r="A18" s="3" t="s">
        <v>148</v>
      </c>
    </row>
    <row r="19" spans="1:6">
      <c r="A19" s="4" t="s">
        <v>222</v>
      </c>
      <c r="D19" s="6" t="n">
        <v>20000000</v>
      </c>
      <c r="E19" s="6" t="n">
        <v>23000000</v>
      </c>
    </row>
    <row r="20" spans="1:6">
      <c r="A20" s="4" t="s">
        <v>223</v>
      </c>
      <c r="D20" s="7" t="n">
        <v>10</v>
      </c>
      <c r="E20" s="7" t="n">
        <v>10</v>
      </c>
    </row>
    <row r="21" spans="1:6">
      <c r="A21" s="4" t="s">
        <v>204</v>
      </c>
      <c r="D21" s="7" t="n">
        <v>202000000</v>
      </c>
    </row>
    <row r="22" spans="1:6">
      <c r="A22" s="4" t="s">
        <v>205</v>
      </c>
      <c r="D22" s="8" t="n">
        <v>10.1</v>
      </c>
      <c r="E22" s="8" t="n">
        <v>10.1</v>
      </c>
    </row>
    <row r="23" spans="1:6">
      <c r="A23" s="4" t="s">
        <v>224</v>
      </c>
      <c r="D23" s="4" t="s">
        <v>225</v>
      </c>
    </row>
    <row r="24" spans="1:6">
      <c r="A24" s="4" t="s">
        <v>226</v>
      </c>
      <c r="E24" s="4" t="s">
        <v>227</v>
      </c>
    </row>
    <row r="25" spans="1:6">
      <c r="A25" s="4" t="s">
        <v>106</v>
      </c>
    </row>
    <row r="26" spans="1:6">
      <c r="A26" s="3" t="s">
        <v>148</v>
      </c>
    </row>
    <row r="27" spans="1:6">
      <c r="A27" s="4" t="s">
        <v>222</v>
      </c>
      <c r="C27" s="6" t="n">
        <v>3000000</v>
      </c>
      <c r="E27" s="6" t="n">
        <v>3000000</v>
      </c>
    </row>
    <row r="28" spans="1:6">
      <c r="A28" s="4" t="s">
        <v>223</v>
      </c>
      <c r="B28" s="7" t="n">
        <v>10</v>
      </c>
      <c r="C28" s="7" t="n">
        <v>10</v>
      </c>
    </row>
    <row r="29" spans="1:6">
      <c r="A29" s="4" t="s">
        <v>228</v>
      </c>
      <c r="C29" s="7" t="n">
        <v>30000000</v>
      </c>
    </row>
    <row r="30" spans="1:6">
      <c r="A30" s="4" t="s">
        <v>229</v>
      </c>
    </row>
    <row r="31" spans="1:6">
      <c r="A31" s="3" t="s">
        <v>148</v>
      </c>
    </row>
    <row r="32" spans="1:6">
      <c r="A32" s="4" t="s">
        <v>222</v>
      </c>
      <c r="E32" s="6" t="n">
        <v>90000</v>
      </c>
    </row>
    <row r="33" spans="1:6">
      <c r="A33" s="4" t="s">
        <v>230</v>
      </c>
    </row>
    <row r="34" spans="1:6">
      <c r="A34" s="3" t="s">
        <v>148</v>
      </c>
    </row>
    <row r="35" spans="1:6">
      <c r="A35" s="4" t="s">
        <v>222</v>
      </c>
      <c r="C35" s="6" t="n">
        <v>90000</v>
      </c>
      <c r="D35" s="6" t="n">
        <v>800000</v>
      </c>
    </row>
    <row r="36" spans="1:6">
      <c r="A36" s="4" t="s">
        <v>223</v>
      </c>
      <c r="D36" s="7" t="n">
        <v>10</v>
      </c>
      <c r="E36" s="7" t="n">
        <v>10</v>
      </c>
    </row>
    <row r="37" spans="1:6">
      <c r="A37" s="4" t="s">
        <v>228</v>
      </c>
      <c r="C37" s="7" t="n">
        <v>900000</v>
      </c>
    </row>
    <row r="38" spans="1:6">
      <c r="A38" s="4" t="s">
        <v>231</v>
      </c>
      <c r="B38" s="7" t="n">
        <v>10</v>
      </c>
      <c r="C38" s="7" t="n">
        <v>1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32</v>
      </c>
      <c r="B1" s="2" t="s">
        <v>77</v>
      </c>
      <c r="C1" s="2" t="s">
        <v>1</v>
      </c>
    </row>
    <row r="2" spans="1:3">
      <c r="B2" s="2" t="s">
        <v>37</v>
      </c>
      <c r="C2" s="2" t="s">
        <v>2</v>
      </c>
    </row>
    <row r="3" spans="1:3">
      <c r="A3" s="4" t="s">
        <v>233</v>
      </c>
    </row>
    <row r="4" spans="1:3">
      <c r="A4" s="3" t="s">
        <v>234</v>
      </c>
    </row>
    <row r="5" spans="1:3">
      <c r="A5" s="4" t="s">
        <v>235</v>
      </c>
      <c r="B5" s="6" t="n">
        <v>23890000</v>
      </c>
      <c r="C5" s="6" t="n">
        <v>2389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237</v>
      </c>
    </row>
    <row r="2" spans="1:2">
      <c r="A2" s="3" t="s">
        <v>173</v>
      </c>
    </row>
    <row r="3" spans="1:2">
      <c r="A3" s="4" t="s">
        <v>238</v>
      </c>
      <c r="B3" s="7" t="n">
        <v>2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s>
  <sheetData>
    <row r="1" spans="1:4">
      <c r="A1" s="1" t="s">
        <v>239</v>
      </c>
      <c r="B1" s="2" t="s">
        <v>77</v>
      </c>
      <c r="C1" s="2" t="s">
        <v>1</v>
      </c>
    </row>
    <row r="2" spans="1:4">
      <c r="B2" s="2" t="s">
        <v>37</v>
      </c>
      <c r="C2" s="2" t="s">
        <v>2</v>
      </c>
      <c r="D2" s="2" t="s">
        <v>240</v>
      </c>
    </row>
    <row r="3" spans="1:4">
      <c r="A3" s="3" t="s">
        <v>162</v>
      </c>
    </row>
    <row r="4" spans="1:4">
      <c r="A4" s="4" t="s">
        <v>241</v>
      </c>
      <c r="B4" s="7" t="n">
        <v>0</v>
      </c>
      <c r="C4" s="7" t="n">
        <v>0</v>
      </c>
    </row>
    <row r="5" spans="1:4">
      <c r="A5" s="4" t="s">
        <v>242</v>
      </c>
      <c r="B5" s="6" t="n">
        <v>0</v>
      </c>
      <c r="C5" s="6" t="n">
        <v>0</v>
      </c>
    </row>
    <row r="6" spans="1:4">
      <c r="A6" s="4" t="s">
        <v>243</v>
      </c>
      <c r="B6" s="7" t="n">
        <v>102777</v>
      </c>
      <c r="C6" s="7" t="n">
        <v>101521</v>
      </c>
    </row>
    <row r="7" spans="1:4">
      <c r="A7" s="4" t="s">
        <v>244</v>
      </c>
      <c r="B7" s="4" t="s">
        <v>245</v>
      </c>
      <c r="C7" s="4" t="s">
        <v>245</v>
      </c>
      <c r="D7" s="4" t="s">
        <v>246</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5"/>
    <col customWidth="1" max="5" min="5" width="20"/>
    <col customWidth="1" max="6" min="6" width="20"/>
    <col customWidth="1" max="7" min="7" width="20"/>
  </cols>
  <sheetData>
    <row r="1" spans="1:7">
      <c r="A1" s="1" t="s">
        <v>247</v>
      </c>
      <c r="B1" s="2" t="s">
        <v>248</v>
      </c>
      <c r="C1" s="2" t="s">
        <v>249</v>
      </c>
      <c r="D1" s="2" t="s">
        <v>250</v>
      </c>
      <c r="E1" s="2" t="s">
        <v>251</v>
      </c>
      <c r="F1" s="2" t="s">
        <v>252</v>
      </c>
      <c r="G1" s="2" t="s">
        <v>253</v>
      </c>
    </row>
    <row r="2" spans="1:7">
      <c r="A2" s="4" t="s">
        <v>254</v>
      </c>
    </row>
    <row r="3" spans="1:7">
      <c r="A3" s="3" t="s">
        <v>152</v>
      </c>
    </row>
    <row r="4" spans="1:7">
      <c r="A4" s="4" t="s">
        <v>255</v>
      </c>
      <c r="D4" s="6" t="n">
        <v>0</v>
      </c>
    </row>
    <row r="5" spans="1:7">
      <c r="A5" s="4" t="s">
        <v>105</v>
      </c>
    </row>
    <row r="6" spans="1:7">
      <c r="A6" s="3" t="s">
        <v>152</v>
      </c>
    </row>
    <row r="7" spans="1:7">
      <c r="A7" s="4" t="s">
        <v>256</v>
      </c>
      <c r="C7" s="6" t="n">
        <v>20000000</v>
      </c>
      <c r="D7" s="6" t="n">
        <v>23000000</v>
      </c>
    </row>
    <row r="8" spans="1:7">
      <c r="A8" s="4" t="s">
        <v>223</v>
      </c>
      <c r="C8" s="7" t="n">
        <v>10</v>
      </c>
      <c r="D8" s="7" t="n">
        <v>10</v>
      </c>
    </row>
    <row r="9" spans="1:7">
      <c r="A9" s="4" t="s">
        <v>257</v>
      </c>
      <c r="D9" s="6" t="n">
        <v>23890000</v>
      </c>
      <c r="E9" s="6" t="n">
        <v>23890000</v>
      </c>
      <c r="F9" s="6" t="n">
        <v>23890000</v>
      </c>
      <c r="G9" s="6" t="n">
        <v>23890000</v>
      </c>
    </row>
    <row r="10" spans="1:7">
      <c r="A10" s="4" t="s">
        <v>125</v>
      </c>
    </row>
    <row r="11" spans="1:7">
      <c r="A11" s="3" t="s">
        <v>152</v>
      </c>
    </row>
    <row r="12" spans="1:7">
      <c r="A12" s="4" t="s">
        <v>258</v>
      </c>
      <c r="D12" s="6" t="n">
        <v>1</v>
      </c>
    </row>
    <row r="13" spans="1:7">
      <c r="A13" s="4" t="s">
        <v>259</v>
      </c>
    </row>
    <row r="14" spans="1:7">
      <c r="A14" s="3" t="s">
        <v>152</v>
      </c>
    </row>
    <row r="15" spans="1:7">
      <c r="A15" s="4" t="s">
        <v>260</v>
      </c>
      <c r="D15" s="6" t="n">
        <v>1</v>
      </c>
    </row>
    <row r="16" spans="1:7">
      <c r="A16" s="4" t="s">
        <v>261</v>
      </c>
      <c r="D16" s="6" t="n">
        <v>1</v>
      </c>
    </row>
    <row r="17" spans="1:7">
      <c r="A17" s="4" t="s">
        <v>262</v>
      </c>
      <c r="D17" s="8" t="n">
        <v>11.5</v>
      </c>
    </row>
    <row r="18" spans="1:7">
      <c r="A18" s="4" t="s">
        <v>263</v>
      </c>
      <c r="D18" s="4" t="s">
        <v>264</v>
      </c>
    </row>
    <row r="19" spans="1:7">
      <c r="A19" s="4" t="s">
        <v>265</v>
      </c>
      <c r="D19" s="4" t="s">
        <v>266</v>
      </c>
    </row>
    <row r="20" spans="1:7">
      <c r="A20" s="4" t="s">
        <v>267</v>
      </c>
      <c r="D20" s="4" t="s">
        <v>268</v>
      </c>
    </row>
    <row r="21" spans="1:7">
      <c r="A21" s="4" t="s">
        <v>269</v>
      </c>
      <c r="D21" s="8" t="n">
        <v>0.01</v>
      </c>
    </row>
    <row r="22" spans="1:7">
      <c r="A22" s="4" t="s">
        <v>270</v>
      </c>
      <c r="D22" s="4" t="s">
        <v>266</v>
      </c>
    </row>
    <row r="23" spans="1:7">
      <c r="A23" s="4" t="s">
        <v>271</v>
      </c>
      <c r="D23" s="7" t="n">
        <v>18</v>
      </c>
    </row>
    <row r="24" spans="1:7">
      <c r="A24" s="4" t="s">
        <v>272</v>
      </c>
      <c r="D24" s="6" t="n">
        <v>20</v>
      </c>
    </row>
    <row r="25" spans="1:7">
      <c r="A25" s="4" t="s">
        <v>273</v>
      </c>
      <c r="D25" s="6" t="n">
        <v>30</v>
      </c>
    </row>
    <row r="26" spans="1:7">
      <c r="A26" s="4" t="s">
        <v>274</v>
      </c>
    </row>
    <row r="27" spans="1:7">
      <c r="A27" s="3" t="s">
        <v>152</v>
      </c>
    </row>
    <row r="28" spans="1:7">
      <c r="A28" s="4" t="s">
        <v>263</v>
      </c>
      <c r="D28" s="4" t="s">
        <v>275</v>
      </c>
    </row>
    <row r="29" spans="1:7">
      <c r="A29" s="4" t="s">
        <v>276</v>
      </c>
      <c r="D29" s="4" t="s">
        <v>266</v>
      </c>
    </row>
    <row r="30" spans="1:7">
      <c r="A30" s="4" t="s">
        <v>106</v>
      </c>
    </row>
    <row r="31" spans="1:7">
      <c r="A31" s="3" t="s">
        <v>152</v>
      </c>
    </row>
    <row r="32" spans="1:7">
      <c r="A32" s="4" t="s">
        <v>256</v>
      </c>
      <c r="B32" s="6" t="n">
        <v>3000000</v>
      </c>
      <c r="D32" s="6" t="n">
        <v>3000000</v>
      </c>
    </row>
    <row r="33" spans="1:7">
      <c r="A33" s="4" t="s">
        <v>223</v>
      </c>
      <c r="B33" s="7" t="n">
        <v>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277</v>
      </c>
      <c r="B1" s="2" t="s">
        <v>278</v>
      </c>
      <c r="C1" s="2" t="s">
        <v>279</v>
      </c>
      <c r="D1" s="2" t="s">
        <v>280</v>
      </c>
      <c r="E1" s="2" t="s">
        <v>281</v>
      </c>
      <c r="F1" s="2" t="s">
        <v>37</v>
      </c>
      <c r="G1" s="2" t="s">
        <v>2</v>
      </c>
    </row>
    <row r="2" spans="1:7">
      <c r="A2" s="3" t="s">
        <v>154</v>
      </c>
    </row>
    <row r="3" spans="1:7">
      <c r="A3" s="4" t="s">
        <v>282</v>
      </c>
      <c r="F3" s="7" t="n">
        <v>233680378</v>
      </c>
    </row>
    <row r="4" spans="1:7">
      <c r="A4" s="4" t="s">
        <v>283</v>
      </c>
    </row>
    <row r="5" spans="1:7">
      <c r="A5" s="3" t="s">
        <v>154</v>
      </c>
    </row>
    <row r="6" spans="1:7">
      <c r="A6" s="4" t="s">
        <v>282</v>
      </c>
      <c r="C6" s="7" t="n">
        <v>1108</v>
      </c>
    </row>
    <row r="7" spans="1:7">
      <c r="A7" s="4" t="s">
        <v>284</v>
      </c>
      <c r="C7" s="10" t="n">
        <v>0.004</v>
      </c>
    </row>
    <row r="8" spans="1:7">
      <c r="A8" s="4" t="s">
        <v>285</v>
      </c>
      <c r="C8" s="6" t="n">
        <v>254829</v>
      </c>
    </row>
    <row r="9" spans="1:7">
      <c r="A9" s="4" t="s">
        <v>286</v>
      </c>
      <c r="E9" s="6" t="n">
        <v>15000</v>
      </c>
    </row>
    <row r="10" spans="1:7">
      <c r="A10" s="4" t="s">
        <v>287</v>
      </c>
      <c r="D10" s="6" t="n">
        <v>435606</v>
      </c>
    </row>
    <row r="11" spans="1:7">
      <c r="A11" s="4" t="s">
        <v>288</v>
      </c>
    </row>
    <row r="12" spans="1:7">
      <c r="A12" s="3" t="s">
        <v>154</v>
      </c>
    </row>
    <row r="13" spans="1:7">
      <c r="A13" s="4" t="s">
        <v>287</v>
      </c>
      <c r="C13" s="6" t="n">
        <v>287500</v>
      </c>
    </row>
    <row r="14" spans="1:7">
      <c r="A14" s="4" t="s">
        <v>289</v>
      </c>
    </row>
    <row r="15" spans="1:7">
      <c r="A15" s="3" t="s">
        <v>154</v>
      </c>
    </row>
    <row r="16" spans="1:7">
      <c r="A16" s="4" t="s">
        <v>282</v>
      </c>
      <c r="C16" s="7" t="n">
        <v>142</v>
      </c>
      <c r="D16" s="7" t="n">
        <v>1894</v>
      </c>
    </row>
    <row r="17" spans="1:7">
      <c r="A17" s="4" t="s">
        <v>284</v>
      </c>
      <c r="C17" s="10" t="n">
        <v>0.004</v>
      </c>
      <c r="D17" s="10" t="n">
        <v>0.004</v>
      </c>
    </row>
    <row r="18" spans="1:7">
      <c r="A18" s="4" t="s">
        <v>285</v>
      </c>
      <c r="C18" s="6" t="n">
        <v>32671</v>
      </c>
      <c r="D18" s="6" t="n">
        <v>435606</v>
      </c>
    </row>
    <row r="19" spans="1:7">
      <c r="A19" s="4" t="s">
        <v>102</v>
      </c>
    </row>
    <row r="20" spans="1:7">
      <c r="A20" s="3" t="s">
        <v>154</v>
      </c>
    </row>
    <row r="21" spans="1:7">
      <c r="A21" s="4" t="s">
        <v>290</v>
      </c>
      <c r="G21" s="4" t="s">
        <v>291</v>
      </c>
    </row>
    <row r="22" spans="1:7">
      <c r="A22" s="4" t="s">
        <v>292</v>
      </c>
      <c r="G22" s="7" t="n">
        <v>12</v>
      </c>
    </row>
    <row r="23" spans="1:7">
      <c r="A23" s="4" t="s">
        <v>293</v>
      </c>
      <c r="G23" s="4" t="s">
        <v>294</v>
      </c>
    </row>
    <row r="24" spans="1:7">
      <c r="A24" s="4" t="s">
        <v>295</v>
      </c>
      <c r="G24" s="4" t="s">
        <v>266</v>
      </c>
    </row>
    <row r="25" spans="1:7">
      <c r="A25" s="4" t="s">
        <v>296</v>
      </c>
      <c r="G25" s="4" t="s">
        <v>297</v>
      </c>
    </row>
    <row r="26" spans="1:7">
      <c r="A26" s="4" t="s">
        <v>298</v>
      </c>
    </row>
    <row r="27" spans="1:7">
      <c r="A27" s="3" t="s">
        <v>154</v>
      </c>
    </row>
    <row r="28" spans="1:7">
      <c r="A28" s="4" t="s">
        <v>299</v>
      </c>
      <c r="B28" s="6" t="n">
        <v>5750000</v>
      </c>
    </row>
    <row r="29" spans="1:7">
      <c r="A29" s="4" t="s">
        <v>123</v>
      </c>
      <c r="B29" s="9" t="n">
        <v>0.0001</v>
      </c>
    </row>
    <row r="30" spans="1:7">
      <c r="A30" s="4" t="s">
        <v>282</v>
      </c>
      <c r="B30" s="7" t="n">
        <v>25000</v>
      </c>
    </row>
    <row r="31" spans="1:7">
      <c r="A31" s="4" t="s">
        <v>284</v>
      </c>
      <c r="B31" s="10" t="n">
        <v>0.004</v>
      </c>
    </row>
    <row r="32" spans="1:7">
      <c r="A32" s="4" t="s">
        <v>300</v>
      </c>
    </row>
    <row r="33" spans="1:7">
      <c r="A33" s="3" t="s">
        <v>154</v>
      </c>
    </row>
    <row r="34" spans="1:7">
      <c r="A34" s="4" t="s">
        <v>285</v>
      </c>
      <c r="B34" s="6" t="n">
        <v>4301000</v>
      </c>
    </row>
    <row r="35" spans="1:7">
      <c r="A35" s="4" t="s">
        <v>301</v>
      </c>
    </row>
    <row r="36" spans="1:7">
      <c r="A36" s="3" t="s">
        <v>154</v>
      </c>
    </row>
    <row r="37" spans="1:7">
      <c r="A37" s="4" t="s">
        <v>285</v>
      </c>
      <c r="B37" s="6" t="n">
        <v>1449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3"/>
  </cols>
  <sheetData>
    <row r="1" spans="1:6">
      <c r="A1" s="1" t="s">
        <v>302</v>
      </c>
      <c r="B1" s="2" t="s">
        <v>303</v>
      </c>
      <c r="C1" s="2" t="s">
        <v>304</v>
      </c>
      <c r="D1" s="2" t="s">
        <v>37</v>
      </c>
      <c r="E1" s="2" t="s">
        <v>2</v>
      </c>
      <c r="F1" s="2" t="s">
        <v>279</v>
      </c>
    </row>
    <row r="2" spans="1:6">
      <c r="A2" s="4" t="s">
        <v>283</v>
      </c>
    </row>
    <row r="3" spans="1:6">
      <c r="A3" s="3" t="s">
        <v>154</v>
      </c>
    </row>
    <row r="4" spans="1:6">
      <c r="A4" s="4" t="s">
        <v>284</v>
      </c>
      <c r="F4" s="10" t="n">
        <v>0.004</v>
      </c>
    </row>
    <row r="5" spans="1:6">
      <c r="A5" s="4" t="s">
        <v>305</v>
      </c>
    </row>
    <row r="6" spans="1:6">
      <c r="A6" s="3" t="s">
        <v>154</v>
      </c>
    </row>
    <row r="7" spans="1:6">
      <c r="A7" s="4" t="s">
        <v>306</v>
      </c>
      <c r="E7" s="6" t="n">
        <v>2500000</v>
      </c>
    </row>
    <row r="8" spans="1:6">
      <c r="A8" s="4" t="s">
        <v>307</v>
      </c>
      <c r="E8" s="6" t="n">
        <v>1</v>
      </c>
    </row>
    <row r="9" spans="1:6">
      <c r="A9" s="4" t="s">
        <v>308</v>
      </c>
      <c r="E9" s="7" t="n">
        <v>25000000</v>
      </c>
    </row>
    <row r="10" spans="1:6">
      <c r="A10" s="4" t="s">
        <v>309</v>
      </c>
    </row>
    <row r="11" spans="1:6">
      <c r="A11" s="3" t="s">
        <v>154</v>
      </c>
    </row>
    <row r="12" spans="1:6">
      <c r="A12" s="4" t="s">
        <v>290</v>
      </c>
      <c r="E12" s="4" t="s">
        <v>291</v>
      </c>
    </row>
    <row r="13" spans="1:6">
      <c r="A13" s="4" t="s">
        <v>292</v>
      </c>
      <c r="E13" s="7" t="n">
        <v>12</v>
      </c>
    </row>
    <row r="14" spans="1:6">
      <c r="A14" s="4" t="s">
        <v>293</v>
      </c>
      <c r="E14" s="4" t="s">
        <v>294</v>
      </c>
    </row>
    <row r="15" spans="1:6">
      <c r="A15" s="4" t="s">
        <v>295</v>
      </c>
      <c r="E15" s="4" t="s">
        <v>266</v>
      </c>
    </row>
    <row r="16" spans="1:6">
      <c r="A16" s="4" t="s">
        <v>296</v>
      </c>
      <c r="E16" s="4" t="s">
        <v>297</v>
      </c>
    </row>
    <row r="17" spans="1:6">
      <c r="A17" s="4" t="s">
        <v>310</v>
      </c>
    </row>
    <row r="18" spans="1:6">
      <c r="A18" s="3" t="s">
        <v>154</v>
      </c>
    </row>
    <row r="19" spans="1:6">
      <c r="A19" s="4" t="s">
        <v>258</v>
      </c>
      <c r="E19" s="6" t="n">
        <v>1</v>
      </c>
    </row>
    <row r="20" spans="1:6">
      <c r="A20" s="4" t="s">
        <v>311</v>
      </c>
    </row>
    <row r="21" spans="1:6">
      <c r="A21" s="3" t="s">
        <v>154</v>
      </c>
    </row>
    <row r="22" spans="1:6">
      <c r="A22" s="4" t="s">
        <v>260</v>
      </c>
      <c r="E22" s="6" t="n">
        <v>1</v>
      </c>
    </row>
    <row r="23" spans="1:6">
      <c r="A23" s="4" t="s">
        <v>312</v>
      </c>
    </row>
    <row r="24" spans="1:6">
      <c r="A24" s="3" t="s">
        <v>154</v>
      </c>
    </row>
    <row r="25" spans="1:6">
      <c r="A25" s="4" t="s">
        <v>258</v>
      </c>
      <c r="E25" s="6" t="n">
        <v>1</v>
      </c>
    </row>
    <row r="26" spans="1:6">
      <c r="A26" s="4" t="s">
        <v>284</v>
      </c>
      <c r="E26" s="8" t="n">
        <v>11.5</v>
      </c>
    </row>
    <row r="27" spans="1:6">
      <c r="A27" s="4" t="s">
        <v>230</v>
      </c>
    </row>
    <row r="28" spans="1:6">
      <c r="A28" s="3" t="s">
        <v>154</v>
      </c>
    </row>
    <row r="29" spans="1:6">
      <c r="A29" s="4" t="s">
        <v>256</v>
      </c>
      <c r="B29" s="6" t="n">
        <v>90000</v>
      </c>
      <c r="C29" s="6" t="n">
        <v>800000</v>
      </c>
    </row>
    <row r="30" spans="1:6">
      <c r="A30" s="4" t="s">
        <v>313</v>
      </c>
      <c r="C30" s="7" t="n">
        <v>10</v>
      </c>
      <c r="E30" s="7" t="n">
        <v>10</v>
      </c>
    </row>
    <row r="31" spans="1:6">
      <c r="A31" s="4" t="s">
        <v>314</v>
      </c>
      <c r="E31" s="7" t="n">
        <v>8900000</v>
      </c>
    </row>
    <row r="32" spans="1:6">
      <c r="A32" s="4" t="s">
        <v>106</v>
      </c>
    </row>
    <row r="33" spans="1:6">
      <c r="A33" s="3" t="s">
        <v>154</v>
      </c>
    </row>
    <row r="34" spans="1:6">
      <c r="A34" s="4" t="s">
        <v>256</v>
      </c>
      <c r="B34" s="6" t="n">
        <v>3000000</v>
      </c>
      <c r="E34" s="6" t="n">
        <v>3000000</v>
      </c>
    </row>
    <row r="35" spans="1:6">
      <c r="A35" s="4" t="s">
        <v>313</v>
      </c>
      <c r="B35" s="7" t="n">
        <v>10</v>
      </c>
    </row>
    <row r="36" spans="1:6">
      <c r="A36" s="4" t="s">
        <v>314</v>
      </c>
      <c r="D36" s="7" t="n">
        <v>29400000</v>
      </c>
    </row>
    <row r="37" spans="1:6">
      <c r="A37" s="4" t="s">
        <v>229</v>
      </c>
    </row>
    <row r="38" spans="1:6">
      <c r="A38" s="3" t="s">
        <v>154</v>
      </c>
    </row>
    <row r="39" spans="1:6">
      <c r="A39" s="4" t="s">
        <v>256</v>
      </c>
      <c r="E39" s="6" t="n">
        <v>90000</v>
      </c>
    </row>
    <row r="40" spans="1:6">
      <c r="A40" s="4" t="s">
        <v>315</v>
      </c>
    </row>
    <row r="41" spans="1:6">
      <c r="A41" s="3" t="s">
        <v>154</v>
      </c>
    </row>
    <row r="42" spans="1:6">
      <c r="A42" s="4" t="s">
        <v>256</v>
      </c>
      <c r="E42" s="6" t="n">
        <v>89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6</v>
      </c>
      <c r="B1" s="2" t="s">
        <v>317</v>
      </c>
      <c r="C1" s="2" t="s">
        <v>281</v>
      </c>
      <c r="D1" s="2" t="s">
        <v>281</v>
      </c>
      <c r="E1" s="2" t="s">
        <v>37</v>
      </c>
      <c r="F1" s="2" t="s">
        <v>2</v>
      </c>
    </row>
    <row r="2" spans="1:6">
      <c r="A2" s="4" t="s">
        <v>318</v>
      </c>
    </row>
    <row r="3" spans="1:6">
      <c r="A3" s="3" t="s">
        <v>154</v>
      </c>
    </row>
    <row r="4" spans="1:6">
      <c r="A4" s="4" t="s">
        <v>319</v>
      </c>
      <c r="B4" s="7" t="n">
        <v>0</v>
      </c>
      <c r="D4" s="7" t="n">
        <v>0</v>
      </c>
      <c r="E4" s="7" t="n">
        <v>0</v>
      </c>
      <c r="F4" s="7" t="n">
        <v>0</v>
      </c>
    </row>
    <row r="5" spans="1:6">
      <c r="A5" s="4" t="s">
        <v>320</v>
      </c>
      <c r="F5" s="7" t="n">
        <v>1500000</v>
      </c>
    </row>
    <row r="6" spans="1:6">
      <c r="A6" s="4" t="s">
        <v>321</v>
      </c>
      <c r="F6" s="7" t="n">
        <v>10</v>
      </c>
    </row>
    <row r="7" spans="1:6">
      <c r="A7" s="4" t="s">
        <v>322</v>
      </c>
      <c r="F7" s="7" t="n">
        <v>0</v>
      </c>
    </row>
    <row r="8" spans="1:6">
      <c r="A8" s="4" t="s">
        <v>323</v>
      </c>
    </row>
    <row r="9" spans="1:6">
      <c r="A9" s="3" t="s">
        <v>154</v>
      </c>
    </row>
    <row r="10" spans="1:6">
      <c r="A10" s="4" t="s">
        <v>324</v>
      </c>
      <c r="E10" s="7" t="n">
        <v>75000</v>
      </c>
      <c r="F10" s="6" t="n">
        <v>195000</v>
      </c>
    </row>
    <row r="11" spans="1:6">
      <c r="A11" s="4" t="s">
        <v>325</v>
      </c>
      <c r="F11" s="6" t="n">
        <v>0</v>
      </c>
    </row>
    <row r="12" spans="1:6">
      <c r="A12" s="4" t="s">
        <v>326</v>
      </c>
    </row>
    <row r="13" spans="1:6">
      <c r="A13" s="3" t="s">
        <v>154</v>
      </c>
    </row>
    <row r="14" spans="1:6">
      <c r="A14" s="4" t="s">
        <v>327</v>
      </c>
      <c r="C14" s="7" t="n">
        <v>100000</v>
      </c>
    </row>
    <row r="15" spans="1:6">
      <c r="A15" s="4" t="s">
        <v>328</v>
      </c>
    </row>
    <row r="16" spans="1:6">
      <c r="A16" s="3" t="s">
        <v>154</v>
      </c>
    </row>
    <row r="17" spans="1:6">
      <c r="A17" s="4" t="s">
        <v>329</v>
      </c>
      <c r="F17" s="7" t="n">
        <v>10000</v>
      </c>
    </row>
    <row r="18" spans="1:6">
      <c r="A18" s="4" t="s">
        <v>330</v>
      </c>
    </row>
    <row r="19" spans="1:6">
      <c r="A19" s="3" t="s">
        <v>154</v>
      </c>
    </row>
    <row r="20" spans="1:6">
      <c r="A20" s="4" t="s">
        <v>327</v>
      </c>
      <c r="C20" s="7" t="n">
        <v>1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18"/>
  </cols>
  <sheetData>
    <row r="1" spans="1:2">
      <c r="A1" s="1" t="s">
        <v>331</v>
      </c>
      <c r="B1" s="2" t="s">
        <v>1</v>
      </c>
    </row>
    <row r="2" spans="1:2">
      <c r="B2" s="2" t="s">
        <v>332</v>
      </c>
    </row>
    <row r="3" spans="1:2">
      <c r="A3" s="3" t="s">
        <v>156</v>
      </c>
    </row>
    <row r="4" spans="1:2">
      <c r="A4" s="4" t="s">
        <v>333</v>
      </c>
      <c r="B4" s="6" t="n">
        <v>3</v>
      </c>
    </row>
    <row r="5" spans="1:2">
      <c r="A5" s="4" t="s">
        <v>334</v>
      </c>
      <c r="B5" s="4" t="s">
        <v>275</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36"/>
    <col customWidth="1" max="2" min="2" width="34"/>
    <col customWidth="1" max="3" min="3" width="30"/>
    <col customWidth="1" max="4" min="4" width="20"/>
    <col customWidth="1" max="5" min="5" width="20"/>
  </cols>
  <sheetData>
    <row r="1" spans="1:5">
      <c r="A1" s="1" t="s">
        <v>339</v>
      </c>
      <c r="B1" s="2" t="s">
        <v>340</v>
      </c>
      <c r="C1" s="2" t="s">
        <v>341</v>
      </c>
      <c r="D1" s="2" t="s">
        <v>252</v>
      </c>
      <c r="E1" s="2" t="s">
        <v>253</v>
      </c>
    </row>
    <row r="2" spans="1:5">
      <c r="A2" s="3" t="s">
        <v>342</v>
      </c>
    </row>
    <row r="3" spans="1:5">
      <c r="A3" s="4" t="s">
        <v>73</v>
      </c>
      <c r="B3" s="6" t="n">
        <v>100000000</v>
      </c>
      <c r="C3" s="6" t="n">
        <v>100000000</v>
      </c>
    </row>
    <row r="4" spans="1:5">
      <c r="A4" s="4" t="s">
        <v>343</v>
      </c>
      <c r="B4" s="9" t="n">
        <v>0.0001</v>
      </c>
      <c r="C4" s="9" t="n">
        <v>0.0001</v>
      </c>
    </row>
    <row r="5" spans="1:5">
      <c r="A5" s="4" t="s">
        <v>344</v>
      </c>
      <c r="B5" s="6" t="n">
        <v>1</v>
      </c>
    </row>
    <row r="6" spans="1:5">
      <c r="A6" s="4" t="s">
        <v>74</v>
      </c>
      <c r="B6" s="6" t="n">
        <v>29640000</v>
      </c>
      <c r="C6" s="6" t="n">
        <v>29640000</v>
      </c>
      <c r="D6" s="6" t="n">
        <v>29640000</v>
      </c>
      <c r="E6" s="6" t="n">
        <v>29640000</v>
      </c>
    </row>
    <row r="7" spans="1:5">
      <c r="A7" s="4" t="s">
        <v>75</v>
      </c>
      <c r="B7" s="6" t="n">
        <v>22552141</v>
      </c>
    </row>
    <row r="8" spans="1:5">
      <c r="A8" s="4" t="s">
        <v>345</v>
      </c>
      <c r="B8" s="6" t="n">
        <v>22552141</v>
      </c>
      <c r="C8" s="6" t="n">
        <v>22831030</v>
      </c>
      <c r="D8" s="6" t="n">
        <v>22831030</v>
      </c>
      <c r="E8" s="6" t="n">
        <v>22831030</v>
      </c>
    </row>
    <row r="9" spans="1:5">
      <c r="A9" s="3" t="s">
        <v>346</v>
      </c>
    </row>
    <row r="10" spans="1:5">
      <c r="A10" s="4" t="s">
        <v>69</v>
      </c>
      <c r="B10" s="6" t="n">
        <v>1000000</v>
      </c>
      <c r="C10" s="6" t="n">
        <v>1000000</v>
      </c>
    </row>
    <row r="11" spans="1:5">
      <c r="A11" s="4" t="s">
        <v>70</v>
      </c>
      <c r="B11" s="6" t="n">
        <v>0</v>
      </c>
      <c r="C11" s="6" t="n">
        <v>0</v>
      </c>
      <c r="D11" s="6" t="n">
        <v>0</v>
      </c>
      <c r="E11" s="6" t="n">
        <v>0</v>
      </c>
    </row>
    <row r="12" spans="1:5">
      <c r="A12" s="4" t="s">
        <v>71</v>
      </c>
      <c r="B12" s="6" t="n">
        <v>0</v>
      </c>
      <c r="C12" s="6" t="n">
        <v>0</v>
      </c>
      <c r="D12" s="6" t="n">
        <v>0</v>
      </c>
      <c r="E12"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4</v>
      </c>
      <c r="B1" s="2" t="s">
        <v>2</v>
      </c>
      <c r="C1" s="2" t="s">
        <v>37</v>
      </c>
    </row>
    <row r="2" spans="1:3">
      <c r="A2" s="3" t="s">
        <v>65</v>
      </c>
    </row>
    <row r="3" spans="1:3">
      <c r="A3" s="4" t="s">
        <v>66</v>
      </c>
      <c r="B3" s="6" t="n">
        <v>22552141</v>
      </c>
      <c r="C3" s="6" t="n">
        <v>22831030</v>
      </c>
    </row>
    <row r="4" spans="1:3">
      <c r="A4" s="4" t="s">
        <v>67</v>
      </c>
      <c r="B4" s="8" t="n">
        <v>10.36</v>
      </c>
      <c r="C4" s="8" t="n">
        <v>10.1</v>
      </c>
    </row>
    <row r="5" spans="1:3">
      <c r="A5" s="4" t="s">
        <v>68</v>
      </c>
      <c r="B5" s="9" t="n">
        <v>0.0001</v>
      </c>
      <c r="C5" s="9" t="n">
        <v>0.0001</v>
      </c>
    </row>
    <row r="6" spans="1:3">
      <c r="A6" s="4" t="s">
        <v>69</v>
      </c>
      <c r="B6" s="6" t="n">
        <v>1000000</v>
      </c>
      <c r="C6" s="6" t="n">
        <v>1000000</v>
      </c>
    </row>
    <row r="7" spans="1:3">
      <c r="A7" s="4" t="s">
        <v>70</v>
      </c>
      <c r="B7" s="6" t="n">
        <v>0</v>
      </c>
      <c r="C7" s="6" t="n">
        <v>0</v>
      </c>
    </row>
    <row r="8" spans="1:3">
      <c r="A8" s="4" t="s">
        <v>71</v>
      </c>
      <c r="B8" s="6" t="n">
        <v>0</v>
      </c>
      <c r="C8" s="6" t="n">
        <v>0</v>
      </c>
    </row>
    <row r="9" spans="1:3">
      <c r="A9" s="4" t="s">
        <v>72</v>
      </c>
      <c r="B9" s="9" t="n">
        <v>0.0001</v>
      </c>
      <c r="C9" s="9" t="n">
        <v>0.0001</v>
      </c>
    </row>
    <row r="10" spans="1:3">
      <c r="A10" s="4" t="s">
        <v>73</v>
      </c>
      <c r="B10" s="6" t="n">
        <v>100000000</v>
      </c>
      <c r="C10" s="6" t="n">
        <v>100000000</v>
      </c>
    </row>
    <row r="11" spans="1:3">
      <c r="A11" s="4" t="s">
        <v>74</v>
      </c>
      <c r="B11" s="6" t="n">
        <v>7087859</v>
      </c>
      <c r="C11" s="6" t="n">
        <v>6808970</v>
      </c>
    </row>
    <row r="12" spans="1:3">
      <c r="A12" s="4" t="s">
        <v>75</v>
      </c>
      <c r="B12" s="6" t="n">
        <v>7087859</v>
      </c>
      <c r="C12" s="6" t="n">
        <v>68089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s>
  <sheetData>
    <row r="1" spans="1:4">
      <c r="A1" s="1" t="s">
        <v>347</v>
      </c>
      <c r="B1" s="2" t="s">
        <v>2</v>
      </c>
      <c r="C1" s="2" t="s">
        <v>303</v>
      </c>
      <c r="D1" s="2" t="s">
        <v>304</v>
      </c>
    </row>
    <row r="2" spans="1:4">
      <c r="A2" s="3" t="s">
        <v>348</v>
      </c>
    </row>
    <row r="3" spans="1:4">
      <c r="A3" s="4" t="s">
        <v>204</v>
      </c>
      <c r="B3" s="7" t="n">
        <v>232300000</v>
      </c>
      <c r="C3" s="7" t="n">
        <v>30300000</v>
      </c>
    </row>
    <row r="4" spans="1:4">
      <c r="A4" s="4" t="s">
        <v>349</v>
      </c>
      <c r="B4" s="4" t="s">
        <v>350</v>
      </c>
    </row>
    <row r="5" spans="1:4">
      <c r="A5" s="4" t="s">
        <v>105</v>
      </c>
    </row>
    <row r="6" spans="1:4">
      <c r="A6" s="3" t="s">
        <v>348</v>
      </c>
    </row>
    <row r="7" spans="1:4">
      <c r="A7" s="4" t="s">
        <v>204</v>
      </c>
      <c r="D7" s="7" t="n">
        <v>202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51</v>
      </c>
      <c r="B1" s="2" t="s">
        <v>317</v>
      </c>
      <c r="C1" s="2" t="s">
        <v>281</v>
      </c>
      <c r="D1" s="2" t="s">
        <v>37</v>
      </c>
      <c r="E1" s="2" t="s">
        <v>2</v>
      </c>
    </row>
    <row r="2" spans="1:5">
      <c r="A2" s="3" t="s">
        <v>348</v>
      </c>
    </row>
    <row r="3" spans="1:5">
      <c r="A3" s="4" t="s">
        <v>352</v>
      </c>
      <c r="B3" s="7" t="n">
        <v>0</v>
      </c>
      <c r="C3" s="7" t="n">
        <v>0</v>
      </c>
      <c r="D3" s="7" t="n">
        <v>0</v>
      </c>
      <c r="E3" s="7" t="n">
        <v>0</v>
      </c>
    </row>
    <row r="4" spans="1:5">
      <c r="A4" s="4" t="s">
        <v>353</v>
      </c>
    </row>
    <row r="5" spans="1:5">
      <c r="A5" s="3" t="s">
        <v>348</v>
      </c>
    </row>
    <row r="6" spans="1:5">
      <c r="A6" s="4" t="s">
        <v>43</v>
      </c>
      <c r="D6" s="6" t="n">
        <v>47979</v>
      </c>
      <c r="E6" s="6" t="n">
        <v>10316</v>
      </c>
    </row>
    <row r="7" spans="1:5">
      <c r="A7" s="4" t="s">
        <v>354</v>
      </c>
      <c r="D7" s="6" t="n">
        <v>-31784</v>
      </c>
    </row>
    <row r="8" spans="1:5">
      <c r="A8" s="4" t="s">
        <v>355</v>
      </c>
      <c r="E8" s="6" t="n">
        <v>5702</v>
      </c>
    </row>
    <row r="9" spans="1:5">
      <c r="A9" s="4" t="s">
        <v>356</v>
      </c>
      <c r="D9" s="6" t="n">
        <v>235290983</v>
      </c>
      <c r="E9" s="6" t="n">
        <v>238383276</v>
      </c>
    </row>
    <row r="10" spans="1:5">
      <c r="A10" s="4" t="s">
        <v>357</v>
      </c>
    </row>
    <row r="11" spans="1:5">
      <c r="A11" s="3" t="s">
        <v>348</v>
      </c>
    </row>
    <row r="12" spans="1:5">
      <c r="A12" s="4" t="s">
        <v>358</v>
      </c>
      <c r="D12" s="6" t="n">
        <v>235243004</v>
      </c>
      <c r="E12" s="6" t="n">
        <v>238372960</v>
      </c>
    </row>
    <row r="13" spans="1:5">
      <c r="A13" s="4" t="s">
        <v>354</v>
      </c>
      <c r="D13" s="6" t="n">
        <v>-31784</v>
      </c>
    </row>
    <row r="14" spans="1:5">
      <c r="A14" s="4" t="s">
        <v>355</v>
      </c>
      <c r="E14" s="6" t="n">
        <v>5702</v>
      </c>
    </row>
    <row r="15" spans="1:5">
      <c r="A15" s="4" t="s">
        <v>359</v>
      </c>
    </row>
    <row r="16" spans="1:5">
      <c r="A16" s="3" t="s">
        <v>348</v>
      </c>
    </row>
    <row r="17" spans="1:5">
      <c r="A17" s="4" t="s">
        <v>43</v>
      </c>
      <c r="D17" s="6" t="n">
        <v>47979</v>
      </c>
      <c r="E17" s="6" t="n">
        <v>10316</v>
      </c>
    </row>
    <row r="18" spans="1:5">
      <c r="A18" s="4" t="s">
        <v>356</v>
      </c>
      <c r="D18" s="6" t="n">
        <v>235259199</v>
      </c>
      <c r="E18" s="6" t="n">
        <v>238388978</v>
      </c>
    </row>
    <row r="19" spans="1:5">
      <c r="A19" s="4" t="s">
        <v>360</v>
      </c>
    </row>
    <row r="20" spans="1:5">
      <c r="A20" s="3" t="s">
        <v>348</v>
      </c>
    </row>
    <row r="21" spans="1:5">
      <c r="A21" s="4" t="s">
        <v>361</v>
      </c>
      <c r="D21" s="7" t="n">
        <v>235211220</v>
      </c>
      <c r="E21" s="7" t="n">
        <v>2383786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6"/>
  </cols>
  <sheetData>
    <row r="1" spans="1:3">
      <c r="A1" s="1" t="s">
        <v>362</v>
      </c>
      <c r="B1" s="2" t="s">
        <v>77</v>
      </c>
      <c r="C1" s="2" t="s">
        <v>1</v>
      </c>
    </row>
    <row r="2" spans="1:3">
      <c r="B2" s="2" t="s">
        <v>37</v>
      </c>
      <c r="C2" s="2" t="s">
        <v>2</v>
      </c>
    </row>
    <row r="3" spans="1:3">
      <c r="A3" s="3" t="s">
        <v>162</v>
      </c>
    </row>
    <row r="4" spans="1:3">
      <c r="A4" s="4" t="s">
        <v>363</v>
      </c>
      <c r="B4" s="7" t="n">
        <v>2588681</v>
      </c>
      <c r="C4" s="7" t="n">
        <v>4122829</v>
      </c>
    </row>
    <row r="5" spans="1:3">
      <c r="A5" s="3" t="s">
        <v>364</v>
      </c>
    </row>
    <row r="6" spans="1:3">
      <c r="A6" s="4" t="s">
        <v>365</v>
      </c>
      <c r="B6" s="6" t="n">
        <v>460929</v>
      </c>
      <c r="C6" s="6" t="n">
        <v>991989</v>
      </c>
    </row>
    <row r="7" spans="1:3">
      <c r="A7" s="4" t="s">
        <v>366</v>
      </c>
      <c r="B7" s="6" t="n">
        <v>82694</v>
      </c>
      <c r="C7" s="6" t="n">
        <v>-1256</v>
      </c>
    </row>
    <row r="8" spans="1:3">
      <c r="A8" s="4" t="s">
        <v>367</v>
      </c>
      <c r="B8" s="6" t="n">
        <v>111940</v>
      </c>
      <c r="C8" s="6" t="n">
        <v>401637</v>
      </c>
    </row>
    <row r="9" spans="1:3">
      <c r="A9" s="4" t="s">
        <v>368</v>
      </c>
      <c r="B9" s="6" t="n">
        <v>20083</v>
      </c>
    </row>
    <row r="10" spans="1:3">
      <c r="A10" s="4" t="s">
        <v>369</v>
      </c>
      <c r="B10" s="7" t="n">
        <v>675646</v>
      </c>
      <c r="C10" s="7" t="n">
        <v>1392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s>
  <sheetData>
    <row r="1" spans="1:4">
      <c r="A1" s="1" t="s">
        <v>370</v>
      </c>
      <c r="B1" s="2" t="s">
        <v>77</v>
      </c>
      <c r="C1" s="2" t="s">
        <v>1</v>
      </c>
    </row>
    <row r="2" spans="1:4">
      <c r="B2" s="2" t="s">
        <v>37</v>
      </c>
      <c r="C2" s="2" t="s">
        <v>2</v>
      </c>
      <c r="D2" s="2" t="s">
        <v>240</v>
      </c>
    </row>
    <row r="3" spans="1:4">
      <c r="A3" s="3" t="s">
        <v>371</v>
      </c>
    </row>
    <row r="4" spans="1:4">
      <c r="A4" s="4" t="s">
        <v>372</v>
      </c>
      <c r="B4" s="7" t="n">
        <v>543623</v>
      </c>
      <c r="C4" s="7" t="n">
        <v>865932</v>
      </c>
    </row>
    <row r="5" spans="1:4">
      <c r="A5" s="4" t="s">
        <v>373</v>
      </c>
      <c r="B5" s="6" t="n">
        <v>132023</v>
      </c>
      <c r="C5" s="6" t="n">
        <v>211707</v>
      </c>
    </row>
    <row r="6" spans="1:4">
      <c r="A6" s="4" t="s">
        <v>374</v>
      </c>
      <c r="C6" s="6" t="n">
        <v>73118</v>
      </c>
    </row>
    <row r="7" spans="1:4">
      <c r="A7" s="4" t="s">
        <v>375</v>
      </c>
      <c r="C7" s="6" t="n">
        <v>241613</v>
      </c>
    </row>
    <row r="8" spans="1:4">
      <c r="A8" s="4" t="s">
        <v>369</v>
      </c>
      <c r="B8" s="7" t="n">
        <v>675646</v>
      </c>
      <c r="C8" s="7" t="n">
        <v>1392370</v>
      </c>
    </row>
    <row r="9" spans="1:4">
      <c r="A9" s="3" t="s">
        <v>376</v>
      </c>
    </row>
    <row r="10" spans="1:4">
      <c r="A10" s="4" t="s">
        <v>377</v>
      </c>
      <c r="B10" s="4" t="s">
        <v>245</v>
      </c>
      <c r="C10" s="4" t="s">
        <v>245</v>
      </c>
      <c r="D10" s="4" t="s">
        <v>246</v>
      </c>
    </row>
    <row r="11" spans="1:4">
      <c r="A11" s="4" t="s">
        <v>378</v>
      </c>
      <c r="B11" s="4" t="s">
        <v>379</v>
      </c>
      <c r="C11" s="4" t="s">
        <v>380</v>
      </c>
    </row>
    <row r="12" spans="1:4">
      <c r="A12" s="4" t="s">
        <v>381</v>
      </c>
      <c r="C12" s="4" t="s">
        <v>382</v>
      </c>
    </row>
    <row r="13" spans="1:4">
      <c r="A13" s="4" t="s">
        <v>383</v>
      </c>
      <c r="C13" s="4" t="s">
        <v>384</v>
      </c>
    </row>
    <row r="14" spans="1:4">
      <c r="A14" s="4" t="s">
        <v>385</v>
      </c>
      <c r="B14" s="4" t="s">
        <v>386</v>
      </c>
      <c r="C14" s="4" t="s">
        <v>387</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88</v>
      </c>
      <c r="B1" s="2" t="s">
        <v>1</v>
      </c>
    </row>
    <row r="2" spans="1:3">
      <c r="B2" s="2" t="s">
        <v>2</v>
      </c>
      <c r="C2" s="2" t="s">
        <v>37</v>
      </c>
    </row>
    <row r="3" spans="1:3">
      <c r="A3" s="3" t="s">
        <v>389</v>
      </c>
    </row>
    <row r="4" spans="1:3">
      <c r="A4" s="4" t="s">
        <v>390</v>
      </c>
      <c r="B4" s="7" t="n">
        <v>-101521</v>
      </c>
      <c r="C4" s="7" t="n">
        <v>-155578</v>
      </c>
    </row>
    <row r="5" spans="1:3">
      <c r="A5" s="4" t="s">
        <v>391</v>
      </c>
      <c r="B5" s="6" t="n">
        <v>241613</v>
      </c>
      <c r="C5" s="6" t="n">
        <v>52801</v>
      </c>
    </row>
    <row r="6" spans="1:3">
      <c r="A6" s="4" t="s">
        <v>392</v>
      </c>
      <c r="B6" s="6" t="n">
        <v>-241613</v>
      </c>
    </row>
    <row r="7" spans="1:3">
      <c r="A7" s="4" t="s">
        <v>52</v>
      </c>
      <c r="B7" s="7" t="n">
        <v>-101521</v>
      </c>
      <c r="C7" s="7" t="n">
        <v>-1027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393</v>
      </c>
      <c r="B1" s="2" t="s">
        <v>394</v>
      </c>
    </row>
    <row r="2" spans="1:2">
      <c r="A2" s="3" t="s">
        <v>164</v>
      </c>
    </row>
    <row r="3" spans="1:2">
      <c r="A3" s="4" t="s">
        <v>395</v>
      </c>
      <c r="B3" s="11" t="n">
        <v>1.901</v>
      </c>
    </row>
    <row r="4" spans="1:2">
      <c r="A4" s="4" t="s">
        <v>396</v>
      </c>
      <c r="B4" s="7" t="n">
        <v>82</v>
      </c>
    </row>
    <row r="5" spans="1:2">
      <c r="A5" s="4" t="s">
        <v>397</v>
      </c>
      <c r="B5" s="4" t="s">
        <v>291</v>
      </c>
    </row>
    <row r="6" spans="1:2">
      <c r="A6" s="4" t="s">
        <v>398</v>
      </c>
    </row>
    <row r="7" spans="1:2">
      <c r="A7" s="3" t="s">
        <v>164</v>
      </c>
    </row>
    <row r="8" spans="1:2">
      <c r="A8" s="4" t="s">
        <v>399</v>
      </c>
      <c r="B8" s="7" t="n">
        <v>525</v>
      </c>
    </row>
    <row r="9" spans="1:2">
      <c r="A9" s="4" t="s">
        <v>400</v>
      </c>
      <c r="B9" s="6" t="n">
        <v>52500000</v>
      </c>
    </row>
    <row r="10" spans="1:2">
      <c r="A10" s="4" t="s">
        <v>401</v>
      </c>
      <c r="B10" s="7" t="n">
        <v>10</v>
      </c>
    </row>
    <row r="11" spans="1:2">
      <c r="A11" s="4" t="s">
        <v>402</v>
      </c>
      <c r="B11" s="4" t="s">
        <v>403</v>
      </c>
    </row>
    <row r="12" spans="1:2">
      <c r="A12" s="4" t="s">
        <v>404</v>
      </c>
      <c r="B12" s="4" t="s">
        <v>405</v>
      </c>
    </row>
    <row r="13" spans="1:2">
      <c r="A13" s="4" t="s">
        <v>406</v>
      </c>
    </row>
    <row r="14" spans="1:2">
      <c r="A14" s="3" t="s">
        <v>164</v>
      </c>
    </row>
    <row r="15" spans="1:2">
      <c r="A15" s="4" t="s">
        <v>399</v>
      </c>
      <c r="B15" s="7" t="n">
        <v>70</v>
      </c>
    </row>
    <row r="16" spans="1:2">
      <c r="A16" s="4" t="s">
        <v>407</v>
      </c>
    </row>
    <row r="17" spans="1:2">
      <c r="A17" s="3" t="s">
        <v>164</v>
      </c>
    </row>
    <row r="18" spans="1:2">
      <c r="A18" s="4" t="s">
        <v>397</v>
      </c>
      <c r="B18" s="4" t="s">
        <v>225</v>
      </c>
    </row>
    <row r="19" spans="1:2">
      <c r="A19" s="4" t="s">
        <v>408</v>
      </c>
    </row>
    <row r="20" spans="1:2">
      <c r="A20" s="3" t="s">
        <v>164</v>
      </c>
    </row>
    <row r="21" spans="1:2">
      <c r="A21" s="4" t="s">
        <v>409</v>
      </c>
      <c r="B21" s="7" t="n">
        <v>12</v>
      </c>
    </row>
    <row r="22" spans="1:2">
      <c r="A22" s="4" t="s">
        <v>410</v>
      </c>
      <c r="B22" s="4" t="s">
        <v>294</v>
      </c>
    </row>
    <row r="23" spans="1:2">
      <c r="A23" s="4" t="s">
        <v>411</v>
      </c>
    </row>
    <row r="24" spans="1:2">
      <c r="A24" s="3" t="s">
        <v>164</v>
      </c>
    </row>
    <row r="25" spans="1:2">
      <c r="A25" s="4" t="s">
        <v>410</v>
      </c>
      <c r="B25" s="4" t="s">
        <v>266</v>
      </c>
    </row>
    <row r="26" spans="1:2">
      <c r="A26" s="4" t="s">
        <v>412</v>
      </c>
    </row>
    <row r="27" spans="1:2">
      <c r="A27" s="3" t="s">
        <v>164</v>
      </c>
    </row>
    <row r="28" spans="1:2">
      <c r="A28" s="4" t="s">
        <v>397</v>
      </c>
      <c r="B28" s="4" t="s">
        <v>2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6"/>
  </cols>
  <sheetData>
    <row r="1" spans="1:3">
      <c r="A1" s="1" t="s">
        <v>76</v>
      </c>
      <c r="B1" s="2" t="s">
        <v>77</v>
      </c>
      <c r="C1" s="2" t="s">
        <v>1</v>
      </c>
    </row>
    <row r="2" spans="1:3">
      <c r="B2" s="2" t="s">
        <v>37</v>
      </c>
      <c r="C2" s="2" t="s">
        <v>2</v>
      </c>
    </row>
    <row r="3" spans="1:3">
      <c r="A3" s="3" t="s">
        <v>78</v>
      </c>
    </row>
    <row r="4" spans="1:3">
      <c r="A4" s="4" t="s">
        <v>79</v>
      </c>
      <c r="B4" s="7" t="n">
        <v>402302</v>
      </c>
      <c r="C4" s="7" t="n">
        <v>910209</v>
      </c>
    </row>
    <row r="5" spans="1:3">
      <c r="A5" s="4" t="s">
        <v>80</v>
      </c>
      <c r="B5" s="6" t="n">
        <v>-402302</v>
      </c>
      <c r="C5" s="6" t="n">
        <v>-910209</v>
      </c>
    </row>
    <row r="6" spans="1:3">
      <c r="A6" s="3" t="s">
        <v>81</v>
      </c>
    </row>
    <row r="7" spans="1:3">
      <c r="A7" s="4" t="s">
        <v>82</v>
      </c>
      <c r="B7" s="6" t="n">
        <v>2990983</v>
      </c>
      <c r="C7" s="6" t="n">
        <v>5033038</v>
      </c>
    </row>
    <row r="8" spans="1:3">
      <c r="A8" s="4" t="s">
        <v>83</v>
      </c>
      <c r="B8" s="6" t="n">
        <v>2588681</v>
      </c>
      <c r="C8" s="6" t="n">
        <v>4122829</v>
      </c>
    </row>
    <row r="9" spans="1:3">
      <c r="A9" s="4" t="s">
        <v>84</v>
      </c>
      <c r="B9" s="6" t="n">
        <v>675646</v>
      </c>
      <c r="C9" s="6" t="n">
        <v>1392370</v>
      </c>
    </row>
    <row r="10" spans="1:3">
      <c r="A10" s="4" t="s">
        <v>85</v>
      </c>
      <c r="B10" s="7" t="n">
        <v>1913035</v>
      </c>
      <c r="C10" s="7" t="n">
        <v>2730459</v>
      </c>
    </row>
    <row r="11" spans="1:3">
      <c r="A11" s="4" t="s">
        <v>86</v>
      </c>
      <c r="B11" s="6" t="n">
        <v>22643542</v>
      </c>
      <c r="C11" s="6" t="n">
        <v>29640000</v>
      </c>
    </row>
    <row r="12" spans="1:3">
      <c r="A12" s="4" t="s">
        <v>87</v>
      </c>
      <c r="B12" s="8" t="n">
        <v>0.08</v>
      </c>
      <c r="C12" s="8" t="n">
        <v>0.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60"/>
    <col customWidth="1" max="2" min="2" width="58"/>
    <col customWidth="1" max="3" min="3" width="46"/>
    <col customWidth="1" max="4" min="4" width="46"/>
    <col customWidth="1" max="5" min="5" width="16"/>
    <col customWidth="1" max="6" min="6" width="34"/>
    <col customWidth="1" max="7" min="7" width="13"/>
    <col customWidth="1" max="8" min="8" width="72"/>
    <col customWidth="1" max="9" min="9" width="60"/>
    <col customWidth="1" max="10" min="10" width="60"/>
    <col customWidth="1" max="11" min="11" width="30"/>
    <col customWidth="1" max="12" min="12" width="48"/>
    <col customWidth="1" max="13" min="13" width="27"/>
    <col customWidth="1" max="14" min="14" width="40"/>
    <col customWidth="1" max="15" min="15" width="46"/>
    <col customWidth="1" max="16" min="16" width="34"/>
    <col customWidth="1" max="17" min="17" width="34"/>
    <col customWidth="1" max="18" min="18" width="14"/>
    <col customWidth="1" max="19" min="19" width="22"/>
    <col customWidth="1" max="20" min="20" width="12"/>
  </cols>
  <sheetData>
    <row r="1" spans="1:20">
      <c r="A1" s="1" t="s">
        <v>88</v>
      </c>
      <c r="B1" s="2" t="s">
        <v>89</v>
      </c>
      <c r="C1" s="2" t="s">
        <v>90</v>
      </c>
      <c r="D1" s="2" t="s">
        <v>91</v>
      </c>
      <c r="E1" s="2" t="s">
        <v>92</v>
      </c>
      <c r="F1" s="2" t="s">
        <v>93</v>
      </c>
      <c r="G1" s="2" t="s">
        <v>94</v>
      </c>
      <c r="H1" s="2" t="s">
        <v>95</v>
      </c>
      <c r="I1" s="2" t="s">
        <v>96</v>
      </c>
      <c r="J1" s="2" t="s">
        <v>97</v>
      </c>
      <c r="K1" s="2" t="s">
        <v>98</v>
      </c>
      <c r="L1" s="2" t="s">
        <v>99</v>
      </c>
      <c r="M1" s="2" t="s">
        <v>100</v>
      </c>
      <c r="N1" s="2" t="s">
        <v>101</v>
      </c>
      <c r="O1" s="2" t="s">
        <v>102</v>
      </c>
      <c r="P1" s="2" t="s">
        <v>103</v>
      </c>
      <c r="Q1" s="2" t="s">
        <v>104</v>
      </c>
      <c r="R1" s="2" t="s">
        <v>105</v>
      </c>
      <c r="S1" s="2" t="s">
        <v>106</v>
      </c>
      <c r="T1" s="2" t="s">
        <v>107</v>
      </c>
    </row>
    <row r="2" spans="1:20">
      <c r="A2" s="4" t="s">
        <v>108</v>
      </c>
      <c r="G2" s="7" t="n">
        <v>0</v>
      </c>
      <c r="M2" s="7" t="n">
        <v>0</v>
      </c>
      <c r="N2" s="7" t="n">
        <v>0</v>
      </c>
      <c r="T2" s="7" t="n">
        <v>0</v>
      </c>
    </row>
    <row r="3" spans="1:20">
      <c r="A3" s="4" t="s">
        <v>109</v>
      </c>
      <c r="G3" s="6" t="n">
        <v>0</v>
      </c>
    </row>
    <row r="4" spans="1:20">
      <c r="A4" s="3" t="s">
        <v>110</v>
      </c>
    </row>
    <row r="5" spans="1:20">
      <c r="A5" s="4" t="s">
        <v>111</v>
      </c>
      <c r="B5" s="7" t="n">
        <v>575</v>
      </c>
      <c r="C5" s="7" t="n">
        <v>80</v>
      </c>
      <c r="D5" s="7" t="n">
        <v>9</v>
      </c>
      <c r="E5" s="7" t="n">
        <v>2000</v>
      </c>
      <c r="F5" s="7" t="n">
        <v>300</v>
      </c>
      <c r="H5" s="7" t="n">
        <v>24425</v>
      </c>
      <c r="I5" s="7" t="n">
        <v>7999920</v>
      </c>
      <c r="J5" s="7" t="n">
        <v>899991</v>
      </c>
      <c r="K5" s="7" t="n">
        <v>195353378</v>
      </c>
      <c r="L5" s="7" t="n">
        <v>29399700</v>
      </c>
      <c r="O5" s="7" t="n">
        <v>25000</v>
      </c>
      <c r="P5" s="7" t="n">
        <v>8000000</v>
      </c>
      <c r="Q5" s="7" t="n">
        <v>900000</v>
      </c>
      <c r="R5" s="7" t="n">
        <v>195355378</v>
      </c>
      <c r="S5" s="7" t="n">
        <v>29400000</v>
      </c>
    </row>
    <row r="6" spans="1:20">
      <c r="A6" s="4" t="s">
        <v>112</v>
      </c>
      <c r="B6" s="6" t="n">
        <v>5750000</v>
      </c>
      <c r="C6" s="6" t="n">
        <v>800000</v>
      </c>
      <c r="D6" s="6" t="n">
        <v>90000</v>
      </c>
      <c r="E6" s="6" t="n">
        <v>20000000</v>
      </c>
      <c r="F6" s="6" t="n">
        <v>3000000</v>
      </c>
    </row>
    <row r="7" spans="1:20">
      <c r="A7" s="4" t="s">
        <v>113</v>
      </c>
      <c r="G7" s="7" t="n">
        <v>-2283</v>
      </c>
      <c r="M7" s="6" t="n">
        <v>-230591129</v>
      </c>
      <c r="T7" s="6" t="n">
        <v>-230593412</v>
      </c>
    </row>
    <row r="8" spans="1:20">
      <c r="A8" s="4" t="s">
        <v>114</v>
      </c>
      <c r="G8" s="6" t="n">
        <v>-22831030</v>
      </c>
    </row>
    <row r="9" spans="1:20">
      <c r="A9" s="4" t="s">
        <v>85</v>
      </c>
      <c r="N9" s="6" t="n">
        <v>1913035</v>
      </c>
      <c r="T9" s="6" t="n">
        <v>1913035</v>
      </c>
    </row>
    <row r="10" spans="1:20">
      <c r="A10" s="4" t="s">
        <v>115</v>
      </c>
      <c r="G10" s="7" t="n">
        <v>681</v>
      </c>
      <c r="M10" s="6" t="n">
        <v>3086285</v>
      </c>
      <c r="N10" s="6" t="n">
        <v>1913035</v>
      </c>
      <c r="T10" s="7" t="n">
        <v>5000001</v>
      </c>
    </row>
    <row r="11" spans="1:20">
      <c r="A11" s="4" t="s">
        <v>116</v>
      </c>
      <c r="G11" s="6" t="n">
        <v>6808970</v>
      </c>
      <c r="T11" s="6" t="n">
        <v>6808970</v>
      </c>
    </row>
    <row r="12" spans="1:20">
      <c r="A12" s="3" t="s">
        <v>110</v>
      </c>
    </row>
    <row r="13" spans="1:20">
      <c r="A13" s="4" t="s">
        <v>113</v>
      </c>
      <c r="G13" s="7" t="n">
        <v>28</v>
      </c>
      <c r="M13" s="6" t="n">
        <v>1913007</v>
      </c>
      <c r="N13" s="6" t="n">
        <v>-4643494</v>
      </c>
      <c r="T13" s="7" t="n">
        <v>-2730459</v>
      </c>
    </row>
    <row r="14" spans="1:20">
      <c r="A14" s="4" t="s">
        <v>114</v>
      </c>
      <c r="G14" s="6" t="n">
        <v>278889</v>
      </c>
    </row>
    <row r="15" spans="1:20">
      <c r="A15" s="4" t="s">
        <v>85</v>
      </c>
      <c r="N15" s="7" t="n">
        <v>2730459</v>
      </c>
      <c r="T15" s="6" t="n">
        <v>2730459</v>
      </c>
    </row>
    <row r="16" spans="1:20">
      <c r="A16" s="4" t="s">
        <v>117</v>
      </c>
      <c r="G16" s="7" t="n">
        <v>709</v>
      </c>
      <c r="M16" s="7" t="n">
        <v>4999292</v>
      </c>
      <c r="T16" s="7" t="n">
        <v>5000001</v>
      </c>
    </row>
    <row r="17" spans="1:20">
      <c r="A17" s="4" t="s">
        <v>118</v>
      </c>
      <c r="G17" s="6" t="n">
        <v>7087859</v>
      </c>
      <c r="T17" s="6" t="n">
        <v>70878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31"/>
  </cols>
  <sheetData>
    <row r="1" spans="1:2">
      <c r="A1" s="1" t="s">
        <v>119</v>
      </c>
      <c r="B1" s="2" t="s">
        <v>120</v>
      </c>
    </row>
    <row r="2" spans="1:2">
      <c r="A2" s="4" t="s">
        <v>94</v>
      </c>
    </row>
    <row r="3" spans="1:2">
      <c r="A3" s="4" t="s">
        <v>121</v>
      </c>
      <c r="B3" s="7" t="n">
        <v>600000</v>
      </c>
    </row>
    <row r="4" spans="1:2">
      <c r="A4" s="4" t="s">
        <v>122</v>
      </c>
    </row>
    <row r="5" spans="1:2">
      <c r="A5" s="4" t="s">
        <v>123</v>
      </c>
      <c r="B5" s="7" t="n">
        <v>10</v>
      </c>
    </row>
    <row r="6" spans="1:2">
      <c r="A6" s="4" t="s">
        <v>124</v>
      </c>
    </row>
    <row r="7" spans="1:2">
      <c r="A7" s="4" t="s">
        <v>123</v>
      </c>
      <c r="B7" s="6" t="n">
        <v>10</v>
      </c>
    </row>
    <row r="8" spans="1:2">
      <c r="A8" s="4" t="s">
        <v>125</v>
      </c>
    </row>
    <row r="9" spans="1:2">
      <c r="A9" s="4" t="s">
        <v>123</v>
      </c>
      <c r="B9" s="6" t="n">
        <v>10</v>
      </c>
    </row>
    <row r="10" spans="1:2">
      <c r="A10" s="4" t="s">
        <v>106</v>
      </c>
    </row>
    <row r="11" spans="1:2">
      <c r="A11" s="4" t="s">
        <v>123</v>
      </c>
      <c r="B11" s="7"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126</v>
      </c>
      <c r="B1" s="2" t="s">
        <v>77</v>
      </c>
      <c r="C1" s="2" t="s">
        <v>1</v>
      </c>
    </row>
    <row r="2" spans="1:3">
      <c r="B2" s="2" t="s">
        <v>37</v>
      </c>
      <c r="C2" s="2" t="s">
        <v>2</v>
      </c>
    </row>
    <row r="3" spans="1:3">
      <c r="A3" s="3" t="s">
        <v>127</v>
      </c>
    </row>
    <row r="4" spans="1:3">
      <c r="A4" s="4" t="s">
        <v>85</v>
      </c>
      <c r="B4" s="7" t="n">
        <v>1913035</v>
      </c>
      <c r="C4" s="7" t="n">
        <v>2730459</v>
      </c>
    </row>
    <row r="5" spans="1:3">
      <c r="A5" s="3" t="s">
        <v>128</v>
      </c>
    </row>
    <row r="6" spans="1:3">
      <c r="A6" s="4" t="s">
        <v>129</v>
      </c>
      <c r="B6" s="6" t="n">
        <v>-2990983</v>
      </c>
      <c r="C6" s="6" t="n">
        <v>-5033038</v>
      </c>
    </row>
    <row r="7" spans="1:3">
      <c r="A7" s="4" t="s">
        <v>130</v>
      </c>
      <c r="B7" s="6" t="n">
        <v>102777</v>
      </c>
      <c r="C7" s="6" t="n">
        <v>-1256</v>
      </c>
    </row>
    <row r="8" spans="1:3">
      <c r="A8" s="3" t="s">
        <v>131</v>
      </c>
    </row>
    <row r="9" spans="1:3">
      <c r="A9" s="4" t="s">
        <v>132</v>
      </c>
      <c r="B9" s="6" t="n">
        <v>-85938</v>
      </c>
      <c r="C9" s="6" t="n">
        <v>62500</v>
      </c>
    </row>
    <row r="10" spans="1:3">
      <c r="A10" s="4" t="s">
        <v>133</v>
      </c>
      <c r="B10" s="6" t="n">
        <v>276462</v>
      </c>
      <c r="C10" s="6" t="n">
        <v>48224</v>
      </c>
    </row>
    <row r="11" spans="1:3">
      <c r="A11" s="4" t="s">
        <v>134</v>
      </c>
      <c r="B11" s="6" t="n">
        <v>572869</v>
      </c>
      <c r="C11" s="6" t="n">
        <v>-164594</v>
      </c>
    </row>
    <row r="12" spans="1:3">
      <c r="A12" s="4" t="s">
        <v>135</v>
      </c>
      <c r="B12" s="6" t="n">
        <v>-211778</v>
      </c>
      <c r="C12" s="6" t="n">
        <v>-2357705</v>
      </c>
    </row>
    <row r="13" spans="1:3">
      <c r="A13" s="3" t="s">
        <v>136</v>
      </c>
    </row>
    <row r="14" spans="1:3">
      <c r="A14" s="4" t="s">
        <v>137</v>
      </c>
      <c r="B14" s="6" t="n">
        <v>-466922021</v>
      </c>
      <c r="C14" s="6" t="n">
        <v>-947314918</v>
      </c>
    </row>
    <row r="15" spans="1:3">
      <c r="A15" s="4" t="s">
        <v>138</v>
      </c>
      <c r="B15" s="6" t="n">
        <v>234670000</v>
      </c>
      <c r="C15" s="6" t="n">
        <v>949218000</v>
      </c>
    </row>
    <row r="16" spans="1:3">
      <c r="A16" s="4" t="s">
        <v>139</v>
      </c>
      <c r="B16" s="6" t="n">
        <v>-232252021</v>
      </c>
      <c r="C16" s="6" t="n">
        <v>1903082</v>
      </c>
    </row>
    <row r="17" spans="1:3">
      <c r="A17" s="3" t="s">
        <v>140</v>
      </c>
    </row>
    <row r="18" spans="1:3">
      <c r="A18" s="4" t="s">
        <v>141</v>
      </c>
      <c r="B18" s="6" t="n">
        <v>233680378</v>
      </c>
    </row>
    <row r="19" spans="1:3">
      <c r="A19" s="4" t="s">
        <v>142</v>
      </c>
      <c r="B19" s="6" t="n">
        <v>120000</v>
      </c>
    </row>
    <row r="20" spans="1:3">
      <c r="A20" s="4" t="s">
        <v>143</v>
      </c>
      <c r="B20" s="6" t="n">
        <v>-120000</v>
      </c>
    </row>
    <row r="21" spans="1:3">
      <c r="A21" s="4" t="s">
        <v>144</v>
      </c>
      <c r="B21" s="6" t="n">
        <v>233680378</v>
      </c>
    </row>
    <row r="22" spans="1:3">
      <c r="A22" s="4" t="s">
        <v>145</v>
      </c>
      <c r="B22" s="6" t="n">
        <v>1216579</v>
      </c>
      <c r="C22" s="6" t="n">
        <v>-454623</v>
      </c>
    </row>
    <row r="23" spans="1:3">
      <c r="A23" s="4" t="s">
        <v>146</v>
      </c>
      <c r="C23" s="6" t="n">
        <v>1216579</v>
      </c>
    </row>
    <row r="24" spans="1:3">
      <c r="A24" s="4" t="s">
        <v>147</v>
      </c>
      <c r="B24" s="7" t="n">
        <v>1216579</v>
      </c>
      <c r="C24" s="7" t="n">
        <v>7619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4:28:09Z</dcterms:created>
  <dcterms:modified xmlns:dcterms="http://purl.org/dc/terms/" xmlns:xsi="http://www.w3.org/2001/XMLSchema-instance" xsi:type="dcterms:W3CDTF">2020-03-06T14:28:09Z</dcterms:modified>
</cp:coreProperties>
</file>